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New Standards and Interpretatio" sheetId="9" state="visible" r:id="rId9"/>
    <sheet xmlns:r="http://schemas.openxmlformats.org/officeDocument/2006/relationships" name="Financial Risk Management" sheetId="10" state="visible" r:id="rId10"/>
    <sheet xmlns:r="http://schemas.openxmlformats.org/officeDocument/2006/relationships" name="Segment Information" sheetId="11" state="visible" r:id="rId11"/>
    <sheet xmlns:r="http://schemas.openxmlformats.org/officeDocument/2006/relationships" name="Intangible Assets" sheetId="12" state="visible" r:id="rId12"/>
    <sheet xmlns:r="http://schemas.openxmlformats.org/officeDocument/2006/relationships" name="Property, Plant and Equipment (" sheetId="13" state="visible" r:id="rId13"/>
    <sheet xmlns:r="http://schemas.openxmlformats.org/officeDocument/2006/relationships" name="Social Security and Other Taxes" sheetId="14" state="visible" r:id="rId14"/>
    <sheet xmlns:r="http://schemas.openxmlformats.org/officeDocument/2006/relationships" name="Prepayments and Other Receivabl" sheetId="15" state="visible" r:id="rId15"/>
    <sheet xmlns:r="http://schemas.openxmlformats.org/officeDocument/2006/relationships" name="Cash and Cash Equivalents" sheetId="16" state="visible" r:id="rId16"/>
    <sheet xmlns:r="http://schemas.openxmlformats.org/officeDocument/2006/relationships" name="Shareholders_ Equity" sheetId="17" state="visible" r:id="rId17"/>
    <sheet xmlns:r="http://schemas.openxmlformats.org/officeDocument/2006/relationships" name="Non-current liabilities" sheetId="18" state="visible" r:id="rId18"/>
    <sheet xmlns:r="http://schemas.openxmlformats.org/officeDocument/2006/relationships" name="Current liabilities" sheetId="19" state="visible" r:id="rId19"/>
    <sheet xmlns:r="http://schemas.openxmlformats.org/officeDocument/2006/relationships" name="Other income" sheetId="20" state="visible" r:id="rId20"/>
    <sheet xmlns:r="http://schemas.openxmlformats.org/officeDocument/2006/relationships" name="Research and Development Costs" sheetId="21" state="visible" r:id="rId21"/>
    <sheet xmlns:r="http://schemas.openxmlformats.org/officeDocument/2006/relationships" name="Employee Benefits" sheetId="22" state="visible" r:id="rId22"/>
    <sheet xmlns:r="http://schemas.openxmlformats.org/officeDocument/2006/relationships" name="Financial Income and Expense"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Operational Lease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Auditor fees"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Financial Risk Management (Tabl" sheetId="33" state="visible" r:id="rId33"/>
    <sheet xmlns:r="http://schemas.openxmlformats.org/officeDocument/2006/relationships" name="Intangible Assets (Tables)" sheetId="34" state="visible" r:id="rId34"/>
    <sheet xmlns:r="http://schemas.openxmlformats.org/officeDocument/2006/relationships" name="Property, Plant and Equipment35" sheetId="35" state="visible" r:id="rId35"/>
    <sheet xmlns:r="http://schemas.openxmlformats.org/officeDocument/2006/relationships" name="Social Security and Other Tax36" sheetId="36" state="visible" r:id="rId36"/>
    <sheet xmlns:r="http://schemas.openxmlformats.org/officeDocument/2006/relationships" name="Prepayments and Other Receiva37" sheetId="37" state="visible" r:id="rId37"/>
    <sheet xmlns:r="http://schemas.openxmlformats.org/officeDocument/2006/relationships" name="Cash and Cash Equivalents (Tabl" sheetId="38" state="visible" r:id="rId38"/>
    <sheet xmlns:r="http://schemas.openxmlformats.org/officeDocument/2006/relationships" name="Shareholders_ Equity (Tables)" sheetId="39" state="visible" r:id="rId39"/>
    <sheet xmlns:r="http://schemas.openxmlformats.org/officeDocument/2006/relationships" name="Non-current liabilities (Tables" sheetId="40" state="visible" r:id="rId40"/>
    <sheet xmlns:r="http://schemas.openxmlformats.org/officeDocument/2006/relationships" name="Current liabilities (Tables)" sheetId="41" state="visible" r:id="rId41"/>
    <sheet xmlns:r="http://schemas.openxmlformats.org/officeDocument/2006/relationships" name="Other income (Tables)" sheetId="42" state="visible" r:id="rId42"/>
    <sheet xmlns:r="http://schemas.openxmlformats.org/officeDocument/2006/relationships" name="Employee Benefits (Tables)" sheetId="43" state="visible" r:id="rId43"/>
    <sheet xmlns:r="http://schemas.openxmlformats.org/officeDocument/2006/relationships" name="Financial Income and Expense (T"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Operational Leases (Tables)" sheetId="47" state="visible" r:id="rId47"/>
    <sheet xmlns:r="http://schemas.openxmlformats.org/officeDocument/2006/relationships" name="Related-Party Transactions (Tab" sheetId="48" state="visible" r:id="rId48"/>
    <sheet xmlns:r="http://schemas.openxmlformats.org/officeDocument/2006/relationships" name="Auditor fees (Tables)" sheetId="49" state="visible" r:id="rId49"/>
    <sheet xmlns:r="http://schemas.openxmlformats.org/officeDocument/2006/relationships" name="General Information (Details)" sheetId="50" state="visible" r:id="rId50"/>
    <sheet xmlns:r="http://schemas.openxmlformats.org/officeDocument/2006/relationships" name="Significant Accounting Polici51" sheetId="51" state="visible" r:id="rId51"/>
    <sheet xmlns:r="http://schemas.openxmlformats.org/officeDocument/2006/relationships" name="New Standards and Interpretat52" sheetId="52" state="visible" r:id="rId52"/>
    <sheet xmlns:r="http://schemas.openxmlformats.org/officeDocument/2006/relationships" name="Financial Risk Management - Nar" sheetId="53" state="visible" r:id="rId53"/>
    <sheet xmlns:r="http://schemas.openxmlformats.org/officeDocument/2006/relationships" name="Financial Risk Management - Und" sheetId="54" state="visible" r:id="rId54"/>
    <sheet xmlns:r="http://schemas.openxmlformats.org/officeDocument/2006/relationships" name="Segment Information (Details)" sheetId="55" state="visible" r:id="rId55"/>
    <sheet xmlns:r="http://schemas.openxmlformats.org/officeDocument/2006/relationships" name="Intangible Assets (Details)" sheetId="56" state="visible" r:id="rId56"/>
    <sheet xmlns:r="http://schemas.openxmlformats.org/officeDocument/2006/relationships" name="Property, Plant and Equipment57" sheetId="57" state="visible" r:id="rId57"/>
    <sheet xmlns:r="http://schemas.openxmlformats.org/officeDocument/2006/relationships" name="Social Security and Other Tax58" sheetId="58" state="visible" r:id="rId58"/>
    <sheet xmlns:r="http://schemas.openxmlformats.org/officeDocument/2006/relationships" name="Prepayments and Other Receiva59" sheetId="59" state="visible" r:id="rId59"/>
    <sheet xmlns:r="http://schemas.openxmlformats.org/officeDocument/2006/relationships" name="Cash and Cash Equivalents (Deta" sheetId="60" state="visible" r:id="rId60"/>
    <sheet xmlns:r="http://schemas.openxmlformats.org/officeDocument/2006/relationships" name="Shareholders_ Equity - Share ca" sheetId="61" state="visible" r:id="rId61"/>
    <sheet xmlns:r="http://schemas.openxmlformats.org/officeDocument/2006/relationships" name="Shareholders_ Equity - Share op" sheetId="62" state="visible" r:id="rId62"/>
    <sheet xmlns:r="http://schemas.openxmlformats.org/officeDocument/2006/relationships" name="Shareholders_ Equity - Movement" sheetId="63" state="visible" r:id="rId63"/>
    <sheet xmlns:r="http://schemas.openxmlformats.org/officeDocument/2006/relationships" name="Non-current liabilities (Detail" sheetId="64" state="visible" r:id="rId64"/>
    <sheet xmlns:r="http://schemas.openxmlformats.org/officeDocument/2006/relationships" name="Current liabilities (Details)" sheetId="65" state="visible" r:id="rId65"/>
    <sheet xmlns:r="http://schemas.openxmlformats.org/officeDocument/2006/relationships" name="Current liabilities - Grants (D" sheetId="66" state="visible" r:id="rId66"/>
    <sheet xmlns:r="http://schemas.openxmlformats.org/officeDocument/2006/relationships" name="Other income (Details)" sheetId="67" state="visible" r:id="rId67"/>
    <sheet xmlns:r="http://schemas.openxmlformats.org/officeDocument/2006/relationships" name="Other income - Grants (Details)" sheetId="68" state="visible" r:id="rId68"/>
    <sheet xmlns:r="http://schemas.openxmlformats.org/officeDocument/2006/relationships" name="Research and Development Costs " sheetId="69" state="visible" r:id="rId69"/>
    <sheet xmlns:r="http://schemas.openxmlformats.org/officeDocument/2006/relationships" name="Employee Benefits (Details)" sheetId="70" state="visible" r:id="rId70"/>
    <sheet xmlns:r="http://schemas.openxmlformats.org/officeDocument/2006/relationships" name="Financial Income and Expense (D" sheetId="71" state="visible" r:id="rId71"/>
    <sheet xmlns:r="http://schemas.openxmlformats.org/officeDocument/2006/relationships" name="Income Taxes (Details)" sheetId="72" state="visible" r:id="rId72"/>
    <sheet xmlns:r="http://schemas.openxmlformats.org/officeDocument/2006/relationships" name="Earnings Per Share (Details)" sheetId="73" state="visible" r:id="rId73"/>
    <sheet xmlns:r="http://schemas.openxmlformats.org/officeDocument/2006/relationships" name="Operating Leases - Minimum leas" sheetId="74" state="visible" r:id="rId74"/>
    <sheet xmlns:r="http://schemas.openxmlformats.org/officeDocument/2006/relationships" name="Operating Leases - Minimum le75" sheetId="75" state="visible" r:id="rId75"/>
    <sheet xmlns:r="http://schemas.openxmlformats.org/officeDocument/2006/relationships" name="Commitments and Contingencies (" sheetId="76" state="visible" r:id="rId76"/>
    <sheet xmlns:r="http://schemas.openxmlformats.org/officeDocument/2006/relationships" name="Related-Party Transactions - Co" sheetId="77" state="visible" r:id="rId77"/>
    <sheet xmlns:r="http://schemas.openxmlformats.org/officeDocument/2006/relationships" name="Related-Party Transactions - St" sheetId="78" state="visible" r:id="rId78"/>
    <sheet xmlns:r="http://schemas.openxmlformats.org/officeDocument/2006/relationships" name="Auditor fees (Details)"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592">
  <si>
    <t>Document and Entity Information</t>
  </si>
  <si>
    <t>12 Months Ended</t>
  </si>
  <si>
    <t>Dec. 31, 2017shares</t>
  </si>
  <si>
    <t>Document and Entity Information [Abstract]</t>
  </si>
  <si>
    <t>Entity Registrant Name</t>
  </si>
  <si>
    <t>ProQR Therapeutics N.V.</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Statement of Financial Position - EUR (€) € in Thousands</t>
  </si>
  <si>
    <t>Dec. 31, 2017</t>
  </si>
  <si>
    <t>Dec. 31, 2016</t>
  </si>
  <si>
    <t>Assets</t>
  </si>
  <si>
    <t>Intangible assets</t>
  </si>
  <si>
    <t>Property, plant and equipment</t>
  </si>
  <si>
    <t>Non-current assets</t>
  </si>
  <si>
    <t>Social security and other taxes</t>
  </si>
  <si>
    <t>Prepayments and other receivables</t>
  </si>
  <si>
    <t>Cash and cash equivalents</t>
  </si>
  <si>
    <t>Current assets</t>
  </si>
  <si>
    <t>Total assets</t>
  </si>
  <si>
    <t>Shareholders’ equity</t>
  </si>
  <si>
    <t>Share capital</t>
  </si>
  <si>
    <t>Share premium reserve</t>
  </si>
  <si>
    <t>Reserves</t>
  </si>
  <si>
    <t>Accumulated deficit</t>
  </si>
  <si>
    <t>Equity attributable to owners of the Company</t>
  </si>
  <si>
    <t>Non-controlling interests</t>
  </si>
  <si>
    <t>Total equity</t>
  </si>
  <si>
    <t>Liabilities</t>
  </si>
  <si>
    <t>Borrowings</t>
  </si>
  <si>
    <t>Non-current liabilities.</t>
  </si>
  <si>
    <t>Trade payables</t>
  </si>
  <si>
    <t>Pension premiums</t>
  </si>
  <si>
    <t>Deferred income</t>
  </si>
  <si>
    <t>Other current liabilities</t>
  </si>
  <si>
    <t>Current liabilities</t>
  </si>
  <si>
    <t>Total liabilities</t>
  </si>
  <si>
    <t>Total equity and liabilities</t>
  </si>
  <si>
    <t>Consolidated Statement of Profit or Loss and Comprehensive Income - EUR (€) € in Thousands</t>
  </si>
  <si>
    <t>Dec. 31, 2015</t>
  </si>
  <si>
    <t>Consolidated Statement of Profit or Loss and Comprehensive Income</t>
  </si>
  <si>
    <t>Other income</t>
  </si>
  <si>
    <t>Research and development costs</t>
  </si>
  <si>
    <t>General and administrative costs</t>
  </si>
  <si>
    <t>Total operating costs</t>
  </si>
  <si>
    <t>Operating result</t>
  </si>
  <si>
    <t>Financial income and expense</t>
  </si>
  <si>
    <t>Result before corporate income taxes</t>
  </si>
  <si>
    <t>Corporate income taxes</t>
  </si>
  <si>
    <t>Result for the year</t>
  </si>
  <si>
    <t>Net loss (attributable to equity holders of the Company)</t>
  </si>
  <si>
    <t>Items that are or may be reclassified to profit or loss</t>
  </si>
  <si>
    <t>Foreign operations – foreign currency translation differences</t>
  </si>
  <si>
    <t>Total comprehensive loss (attributable to equity holders of the Company)</t>
  </si>
  <si>
    <t>Result attributable to</t>
  </si>
  <si>
    <t>Owners of the Company</t>
  </si>
  <si>
    <t>Profit (loss)</t>
  </si>
  <si>
    <t>Share information</t>
  </si>
  <si>
    <t>Weighted average number of shares outstanding</t>
  </si>
  <si>
    <t>Basic and diluted loss per share</t>
  </si>
  <si>
    <t>Consolidated Statement of Changes in Equity - EUR (€) € in Thousands</t>
  </si>
  <si>
    <t>Share Premium Reserve</t>
  </si>
  <si>
    <t>Equity Settled Employee Benefit Reserve</t>
  </si>
  <si>
    <t>Translation Reserve</t>
  </si>
  <si>
    <t>Accumulated Deficit</t>
  </si>
  <si>
    <t>Total</t>
  </si>
  <si>
    <t>Non-controlling Interests [Member]</t>
  </si>
  <si>
    <t>Balance at beginning of period at Dec. 31, 2014</t>
  </si>
  <si>
    <t>Other comprehensive income</t>
  </si>
  <si>
    <t>Recognition of share-based payments</t>
  </si>
  <si>
    <t>Shares options exercised</t>
  </si>
  <si>
    <t>Balance at end of period at Dec. 31, 2015</t>
  </si>
  <si>
    <t>Balance at end of period at Dec. 31, 2016</t>
  </si>
  <si>
    <t>Issue of ordinary shares</t>
  </si>
  <si>
    <t>Issue of treasury shares</t>
  </si>
  <si>
    <t>Balance at end of period at Dec. 31, 2017</t>
  </si>
  <si>
    <t>Consolidated Statement of Cash Flows - EUR (€) € in Thousands</t>
  </si>
  <si>
    <t>Cash flow from operating activities</t>
  </si>
  <si>
    <t>Net loss</t>
  </si>
  <si>
    <t>Adjustments for:</t>
  </si>
  <si>
    <t>Depreciation</t>
  </si>
  <si>
    <t>Share-based payment expenses</t>
  </si>
  <si>
    <t>Net foreign exchange gain / (loss)</t>
  </si>
  <si>
    <t>Changes in working capital</t>
  </si>
  <si>
    <t>Corporate income tax paid</t>
  </si>
  <si>
    <t>Interest received</t>
  </si>
  <si>
    <t>Net cash used in operating activities</t>
  </si>
  <si>
    <t>Cash flow from investing activities</t>
  </si>
  <si>
    <t>Purchases of intangible assets</t>
  </si>
  <si>
    <t>Purchases of property, plant and equipment</t>
  </si>
  <si>
    <t>Net cash used in investing activities</t>
  </si>
  <si>
    <t>Cash flow from financing activities</t>
  </si>
  <si>
    <t>Proceeds from issuance of shares, net of transaction costs</t>
  </si>
  <si>
    <t>Proceeds from exercise of share options</t>
  </si>
  <si>
    <t>Proceeds from borrowings</t>
  </si>
  <si>
    <t>Proceeds from convertible loans</t>
  </si>
  <si>
    <t>Redemption of financial lease</t>
  </si>
  <si>
    <t>Net cash generated by financing activities</t>
  </si>
  <si>
    <t>Net increase/(decrease) in cash and cash equivalents</t>
  </si>
  <si>
    <t>Currency effect cash and cash equivalents</t>
  </si>
  <si>
    <t>Cash and cash equivalents at the beginning of the year</t>
  </si>
  <si>
    <t>Cash and cash equivalents at the end of the year</t>
  </si>
  <si>
    <t>General Information</t>
  </si>
  <si>
    <t>PROQR THERAPEUTICS N.V.
Notes to the Consolidated Financial Statements
1. General Information
ProQR Therapeutics N.V., or “ProQR” or the “Company”, is a development stage company domiciled in the Netherlands that primarily focuses on the development and commercialization of novel therapeutic medicines.
Since September 18, 2014, the Company’s ordinary shares are listed on the NASDAQ Global Market under ticker symbol PRQR.
The Company was incorporated in the Netherlands, on February 21, 2012 and was reorganized from a private company with limited liability to a public company with limited liability on September 23, 2014. The Company has its statutory seat in Leiden, the Netherlands. The address of its headquarters and registered office is Zernikedreef 9, 2333 CK Leiden, the Netherlands.
At December 31, 2017, ProQR Therapeutics N.V. is the ultimate parent company of the following entities:
·
ProQR Therapeutics Holding B.V. (the Netherlands, 100%);
·
ProQR Therapeutics I B.V. (the Netherlands, 100%);
·
ProQR Therapeutics II B.V. (the Netherlands, 100%);
·
ProQR Therapeutics III B.V. (the Netherlands, 100%);
·
ProQR Therapeutics IV B.V. (the Netherlands, 100%);
·
ProQR Therapeutics VI B.V. (the Netherlands, 100%);
·
ProQR Therapeutics VII B.V. (the Netherlands, 100%);
·
ProQR Therapeutics VIII B.V. (the Netherlands, 100%);
·
ProQR Therapeutics IX B.V. (the Netherlands, 100%);
·
Amylon Therapeutics B.V. (the Netherlands, 80%);
·
ProQR Therapeutics I Inc. (United States, 100%).
ProQR Therapeutics N.V. is also statutory director of Stichting Bewaarneming Aandelen ProQR (“ESOP Foundation”) and has full control over this entity.
As used in these consolidated financial statements, unless the context indicates otherwise, all references to “ProQR”, the “Company” or the “Group” refer to ProQR Therapeutics N.V. including its subsidiaries and the ESOP Foundation.</t>
  </si>
  <si>
    <t>Basis of Preparation</t>
  </si>
  <si>
    <t>2. Basis of preparation
(a) Statement of compliance
These consolidated financial statements have been prepared in accordance with International Financial Reporting Standards, or IFRS, as issued by the IASB.
(b) Basis of measurement
The financial statements have been prepared on the historical cost basis except for financial instruments and share-based payment obligations which have been based on fair value. Historical cost is generally based on the fair value of the consideration given in exchange for assets.
(c) Functional and presentation currency
These consolidated financial statements are presented in euro, which is the Company’s functional currency. All amounts have been rounded to the nearest thousand, unless otherwise indicated.
(d) Going Concern
The management board of ProQR has, upon preparing and finalizing the 2017 financial statements, assessed the Company’s ability to fund its operations for a period of at least one year after the date of signing these financial statements.
The management board of the Company is confident about the continuity of the Company based on its existing funding, taking into account the Company’s current cash position and the projected cash flows based on the activities under execution on the basis of ProQR’s business plan and budget.
(e) Use of estimates and judgements
In preparing these consolidated financial statements, management has mad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formation about assumptions and estimation uncertainties that may have a significant risk of resulting in a material adjustment is included below.
(i) Share-based payments
Share options granted to employees and consultants are measured at the fair value of the equity instruments granted. Fair value is determined through the use of an option-pricing model considering, among others, the following variables:
a)
the exercise price of the option;
b)
the expected life of the option;
c)
the current value of the underlying shares;
d)
the expected volatility of the share price;
e)
the dividends expected on the shares; and
f)
the risk-free interest rate for the life of the option.
For the Company’s share option plans, management’s judgment is that the Black-Scholes valuation method is the most appropriate for determining the fair value of the Company’s share options.
Initially, the Company’s ordinary shares were not publicly traded and consequently the Company needed to estimate the fair value of its share and the expected volatility of that value. The expected volatility of all options granted was therefore based on the average historical volatility of the Company’s peers over a period that agrees with the expected option life. All assumptions and estimates are further discussed in Note 12(d) to the financial statements. The value of the underlying shares was determined on the basis of the prior sale of company stock method. As such, the Company has benchmarked the value per share to external transactions of Company shares and external financing rounds.
For options granted from the moment of listing as stated above, the Company uses the closing price of the ordinary shares on the previous business day as exercise price of the options granted.
The result of the share option valuations and the related compensation expense is dependent on the model and input parameters used. Even though Management considers the fair values reasonable and defensible based on the methodologies applied and the information available, others might derive a different fair value for the Company’s share options.
(ii) Corporate income taxes
The Company recognizes deferred tax assets arising from unused tax losses or tax credits only to the extent that the Company has sufficient taxable temporary differences or there is convincing evidence that sufficient taxable profit will be available against which the unused tax losses or unused tax credits can be utilized. Management’s judgment is that such convincing evidence is currently not sufficiently available and a deferred tax asset is therefore only recognized to the extent that the Company has sufficient taxable temporary differences.
(iii) Grant income
Grant income is not recognized until there is reasonable assurance that the Company will comply with the conditions attached to them. Grants are recognized in profit or loss on a systematic basis over the period the Company recognizes as expenses the related costs for which the grants are expected to compensate.
(iv) Research and development expenditures
Research expenditures are currently not capitalized but are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
(f) Changes in accounting policies
The financial statements have been prepared on the basis of International Financial Reporting Standards (“IFRS”), as issued by the International Accounting Standards Board (“IASB”). New Standards and Interpretations, which became effective as of January 1, 2017, did not have a material impact on our financial statements.</t>
  </si>
  <si>
    <t>Significant Accounting Policies</t>
  </si>
  <si>
    <t>3. Significant Accounting Policies
The Company has consistently applied the following accounting policies to all periods presented in these consolidated financial statements.
(a) Basis of consolidation
(i) Subsidiaries
Subsidiaries are entities controlled by the Group. The Group controls an entity when it has power over the entity, is exposed to, or has rights to, variable returns from its involvement with the entity and has the ability to affect those returns through its power over the entity. The Group reassesses whether or not it controls an entity if facts and circumstances indicate that there are changes to one or more of these elements. The financial statements of subsidiaries are included in the consolidated financial statements from the date on which control commences until the date on which control ceases.
(ii) Non-controlling interests (“NCI”)
NCI are measured at their proportionate share of the acquiree's identifiable net assets at the acquisition date. Changes in the Group's interest in a subsidiary that do not result in a loss of control are accounted for as equity transactions.
(iii) Loss of control
When the Group loses control over a subsidiary, it derecognises the assets and liabilities of the subsidiary, and any non-controlling interests and other components of equity. Any resulting gain or loss is recognised in profit or loss. Any interest retained in the former subsidiary is measured at fair value when control is lost.
(iv) Transactions eliminated on consolidation
Intra-group balances and transactions, and any unrealised income and expenses arising from intra-group transactions, are eliminated.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
(b) Classes of financial instruments
Financial instruments are both primary financial instruments, such as receivables and payables, and financial derivatives. For primary financial instruments, reference is made to the treatment per the corresponding balance sheet item.
Financial derivatives are valued at fair value. Upon first recognition, financial derivatives are recognized at fair value and then revalued as at balance sheet date.
(c) Foreign currencies
(i) Foreign currency transactions
Foreign currency transactions are translated into the functional currency using the exchange rates prevailing at the dates of the transactions.
Monetary assets and liabilities denominated in foreign currencies are translated into the functional currency at the exchange rate at the reporting date. Non-monetary assets and liabilities denominated in foreign currencies that are measured at fair value are translated into the functional currency at the exchange rate when the fair value was determined. Foreign currency differences are generally recognized in profit or loss. Non-monetary items that are measured based on historical cost in a foreign currency are not translated.
(ii) Foreign operations
The assets and liabilities of foreign operations are translated into euro at exchange rates at the reporting date. The income and expenses of foreign operations are translated into euros at the exchange rates at the dates of the transactions. Foreign currency differences are recognized in OCI and accumulated in the translation reserve, except to the extent that the translation difference is allocated to NCI.
(d) Recognition of other income
Other income includes amounts earned from third parties and are recognized when earned in accordance with the substance and under the terms of the related agreements and when it is probable that the economic benefits associated with the transaction will flow to the entity and the amount of the income can be measured reliably. The grants are recognized in other income on a systematic basis over the period the Company recognizes as expenses the related costs for which the grants are expected to compensate.
(e) Government grants — WBSO
The WBSO (“afdrachtvermindering speur- en ontwikkelingswerk”) is a Dutch fiscal facility that provides subsidies to companies, knowledge centers and self-employed people who perform research and development activities (as defined in the WBSO Act). Under this Act, a contribution is paid towards the labor costs of employees directly involved in research and development. The contribution is in the form of a reduction of payroll taxes and social security contributions recognized on a net basis within the labor costs. Subsidies relating to labor costs are deferred and recognized in the income statement in the period necessary to match them with the labor costs that they are intended to compensate.
(f) Employee benefits
(i)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Share-based payment transactions
The grant-date fair value of equity-settled share-based payment award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iii) Pension obligations
The Company operates defined contribution pension plans for all employees funded through payments to insurance companies. The Company has no legal or constructive obligation to pay further contributions once the contributions have been paid. The contributions are recognized as employee benefit expense when employees have rendered the service entitling them to the contributions. Prepaid contributions are recognized as an asset to the extent that a cash refund or a reduction in the future payments is available.
(g) Taxation
Income tax expense represents the sum of the tax currently payable and deferred tax. It is recognized in profit or loss except to the extent that it relates to a business combination, or items recognized directly in equity or in OCI.
(i) Current tax
The tax currently payable is based on taxable profit for the year. Taxable profit differs from profit as reported in the income statement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ii) Deferred tax
Deferred tax is recognized on differences between the carrying amounts of assets and liabilities in the financial statements and the corresponding tax bases used in the computation of taxable profit.
The carrying amount of deferred tax assets is reviewed at the end of each reporting period and reduced to the extent that it is no longer probable that sufficient taxable profits will be available to allow all or part of the asset to be recovered. Since the Company does not expect to be profitable in the foreseeable future, its deferred tax assets are valued at nil.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h) Intangible assets
(i) Licenses
Acquired patents have a finite useful life and are carried at cost less accumulated amortization and impairment losses. Amortization is calculated using the straight-line method to allocate the cost of patents over their estimated useful lives (generally 10 years unless a patent expires prior to that date). Amortization begins when an asset is available for its intended use.
(ii) Research and development
Research expenditures are recognized as expenses as incurred. Costs incurred on development projects are recognized as intangible assets as of the date that it can be established that it is probable that future economic benefits that are attributable to the asset will flow to the Company considering its commercial and technological feasibility, generally when filed for regulatory approval for commercial production, and when costs can be measured reliably. Given the current stage of the development of the Company’s products no development expenditures have yet been capitalized.
Registration costs for patents are part of the expenditures for the research and development project. Therefore, registration costs for patents are expensed as incurred as long as the research and development project concerned does not yet meet the criteria for capitalization.
(iii) Other intangible assets
Other intangible assets, including software, that are acquired by the Company and have finite useful lives are measured at cost less accumulated amortization and accumulated impairment losses.
(iv) Amortization
Amortization is calculated to write off the cost of intangible assets less their estimated residual values using the straight-line method over their estimated useful lives, and is recognized in profit or loss.
The estimated useful lives for current and comparative periods are as follows:
 software:
years;
Amortization methods, useful lives and residual values are reviewed at each reporting date and adjusted if appropriate.
(i) Property, plant and equipment
(i) Recognition and measure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Depreciation
Depreciation is calculated to write off the cost of items of property, plant and equipment less their estimated residual values using the straight-line method over their estimated useful lives, and is recognized in profit or loss. Leased assets are depreciated over the shorter of the lease term and their useful lives unless it is reasonably certain that the Company will obtain ownership by the end of the lease term.
The estimated useful lives of property, plant and equipment for current and comparative periods are as follows:
 leasehold improvements:
5-10
years;
 laboratory equipment:
years;
 other:
3-5
years.
Depreciation methods, useful lives and residual values are reviewed at each reporting date and adjusted if appropriate.
(j) Impairment of tangible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unless the relevant asset is carried at a revalued amount, in which case the impairment loss is treated as a revaluation decrease.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unless the relevant asset is carried at a revalued amount, in which case the reversal of the impairment loss is treated as a revaluation increase.
(k) Financial assets
All financial assets are recognized and derecognized on the trade date where the purchase or sale of a financial asset is under a contract whose terms require delivery of the financial asset within the timeframe established by the market concerned, and are initially measured at fair value, plus transaction costs, except for those financial assets classified as at fair value through profit or loss, which are initially measured at fair value.
Loans and receivables
Trade receivables, loans and other receivables that have fixed or determinable payments that are not quoted in an active market are classified as “loans and receivables”. Loans and receivables are measured at amortized cost using the effective interest method, less any impairment.
An allowance for doubtful accounts is established when there is objective evidence that the Company will not be able to collect all amounts due according to the original terms of receivables. Significant financial difficulties of the debtor, probability that the debtor will enter into bankruptcy or financial reorganization, and default or delinquency in payments are considered indicators that the trade receivable is impaired. Loans and receivables are included in ‘current assets’, except for maturities greater than 12 months after the balance sheet date, which are classified as ‘non-current assets’.
For all financial assets, the fair value approximates its carrying value.
(l) Cash and cash equivalents
Cash and cash equivalents include cash on hand and all highly liquid investments with original maturities of three months or less that are convertible to a known amount of cash and bear an insignificant risk of change in value.
(m) Financial liabilities and equity instruments
Debt and equity instruments are classified as either financial liabilities or as equity in accordance with the substance of the contractual arrangement.
Equity instruments
An equity instrument is any contract that evidences a residual interest in the assets of an entity after deducting all of its liabilities. Equity instruments issued by the Company are recognized at the proceeds received, net of direct issue costs.
Compound financial instruments
Compound financial instruments issued by the Group comprise convertible notes denominated in euro that can be converted to share capital at the option of the holder, when the number of shares to be issued is fixed and does not vary with changes in fair value.
The liability component of a compound financial instrument is recognised initially at the fair value of a similar liability that does not have an equity conversion option. The equity component is recognised initially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sed cost using the effective interest method. The equity component of a compound financial instrument is not remeasured.
Interest related to the financial liability is recognised in profit or loss. On conversion, the financial liability is reclassified to equity and no gain or loss is recognised.
Other financial liabilities
Other financial liabilities, including borrowings, are initially measured at fair value, net of transaction costs incurred,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Borrowings and other financial liabilities are classified as ‘non-current liabilities,’ other than liabilities with maturities up to one year, which are classified as “current liabilities”.
The Company derecognizes financial liabilities when the liability is discharged, cancelled or expired. For all financial liabilities, the fair value approximates its carrying amount.
(n) Leases
(i) Determining whether an arrangement contains a lease
At inception of an arrangement, the Company determines whether such an arrangement is or contains a lease.
At inception or on reassessment of an arrangement that contains a lease, the Company separates payments and other consideration required by such an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Subsequently, the liability is reduced as payments are made and an imputed finance cost on the liability is recognized using the Company’s incremental borrowing rate.
(ii) Leased assets
Assets held by the Company under leases that transfer to the Company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zed in the Company’s statement of financial position.
(iii) Lease payments
Payments made under operating leases are recognized in profit or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t>
  </si>
  <si>
    <t>New Standards and Interpretations not yet Adopted</t>
  </si>
  <si>
    <t>4. New standards and interpretations not yet adopted
A number of new standards, amendments to standards and interpretations are effective for annual periods beginning after January 1, 2018, and have not been applied in preparing these consolidated financial statements. Those which may be relevant to the Group are set out below. The Group does not plan to adopt these standards early.
IFRS 9 Financial Instruments
IFRS 9, published in July 2014, replaces the existing guidance in IAS 39 Financial Instruments: Recognition and Measurement. IFRS 9 includes revised guidance on the classification and measurement of financial instruments, including a new expected credit loss model for calculating impairment on financial assets, and the new general hedge accounting requirements. It also carries forward the guidance on recognition and derecognition of financial instruments from IAS 39.
IFRS 9 is effective for annual reporting periods beginning on or after January 1, 2018, with early adoption permitted.
IFRS 15 Revenue from Contracts with Customers
IFRS 15 establishes a comprehensive framework for determining whether, how much and when revenue is recognised. It replaces existing revenue recognition guidance, including IAS 18 Revenue, IAS 11 Construction Contracts and IFRIC 13 Customer Loyalty Programmes.
IFRS 15 is effective for annual reporting periods beginning on or after January 1, 2018, with early adoption permitted.
IFRS 16 Leases
IFRS 16 specifies how a company will recognise, measure, present and disclose leases. The standard provides a single lessee accounting model, requiring lessees to recognise assets and liabilities for all leases unless the lease term is 12 months or less or the underlying asset has a low value. Lessors continue to classify leases as operating or finance, with IFRS 16’s approach to lessor accounting substantially unchanged from its predecessor, IAS 17.
IFRS 16 is effective for annual reporting periods beginning on or after January 1, 2019, with early adoption permitted and is expected to have an effect on our balance sheet of approximately € 5 million.
The adoption of these Standards and Interpretations are not expected to have a material effect on the financial statements.</t>
  </si>
  <si>
    <t>Financial Risk Management</t>
  </si>
  <si>
    <t>5. Financial Risk Management
5.1 Financial risk factors
The Company’s activities expose it to a variety of financial risks: market risk (including currency risk, interest rate risk and price risk), credit risk and liquidity risk. The Company’s overall financial risk management seeks to minimize potential adverse effects resulting from unpredictability of financial markets on the Company’s financial performance.
Risk management is carried out by the finance department. The finance department identifies and evaluates financial risks and proposes mitigating actions if deemed appropriate.
(a) Market risk
Market risk is the risk that changes in market prices – such as foreign exchange rates, interest rates and equity prices – will affect the Company’s income or the value of its holdings of financial instruments. The objective of market risk management is to manage and control market risk exposures within acceptable parameters, while optimizing the return.
Foreign exchange risk
Foreign exchange risk arises from future commercial transactions and recognized assets and liabilities in foreign currencies, primarily with respect to the U.S. Dollar. The Company has an exposure associated with the time delay between entering into a contract, budget or forecast and the realization thereof. The Company operates a foreign exchange policy to manage the foreign exchange risk against the functional currency based on the Company’s cash balances and the projected future spend per major currency.
At December 31, 2017 there was a net liability in U.S. Dollars of € 0.7 million (2016: € 2.4 million). Foreign currency denominated receivables and trade payables are short term in nature (generally 30 to 45 days). As a result foreign exchange rate movements on receivables and trade payables, during the years presented had an immaterial effect on the financial statements.
At year-end, a substantial amount of our cash balances are denominated in U.S. Dollars. This amount reflects our current expectation of future expenditure in U.S. dollars.
A reasonably possible weakening of the U.S. Dollar by 10% against all other currencies at December 31, 2017 would have affected the measurement of our cash balances denominated in a U.S. Dollar and affected equity and profit or loss by € 2.5 million (2016: € 2.5 million). The analysis assumes that all other variables, in particular interest rates, remain constant.
Price risk
The market prices for the production of preclinical and clinical materials and services as well as external contracted research may vary over time. Currently, the commercial prices of any of the Company’s product candidates is uncertain. When the development products near the regulatory approval date or potential regulatory approval date, the uncertainty of the potential sales price decreases. The Company is not exposed to commodity price risk.
Furthermore the Company does not hold investments classified as available-for-sale or at fair value through profit or loss, therefore are not exposed to equity securities price risk.
Cash flow and fair value Interest rate risk
The Company’s exposure to interest rate risks is limited due to the use of loans with fixed rates. The Company has several loans with fixed interest rates, totaling €7,244,000 at December 31, 2017 (2016: € 5,697,000). Details on the interest rates and maturities of these loans are provided in Note 13.
(b) Credit risk
Credit risk represents the risk of financial loss caused by default of the counterparty. The Company has no large receivables balances with external parties. The Company’s principal financial assets are cash and cash equivalents which are held at ABN Amro, Rabobank and Wells Fargo. Our cash management policy is focused on preserving capital, providing liquidity for operations and optimizing yield while accepting limited risk (Short-term credit ratings must be rated A‑1/P‑1/F1 at a minimum by at least one of the Nationally Recognized Statistical Rating Organizations (NRSROs) specifically Moody’s, Standard &amp; Poor’s or Fitch. Long-term credit rating must be rated A2 or A at a minimum by at least one NRSRO).
At December 31, 2017 and December 31, 2016, substantially all of our cash and cash equivalents were held at three large institutions, Rabobank, ABN Amro and Wells Fargo. All institutions are highly rated (ratings of Aa2, A1 and A2 for Rabobank, ABN Amro and Wells Fargo respectively) with sufficient capital adequacy and liquidity metrics.
There are no financial assets past due date or impaired. No credit limits were exceeded during the reporting period.
(c) Liquidity risk
Liquidity risk represents the risk that an entity will encounter difficulty in meeting obligations associated with its financial liabilities. Prudent liquidity risk management implies ensuring sufficient availability of cash resources for funding of operations and planning to raise cash if and when needed, either through issue of shares or through credit facilities. Management monitors rolling forecasts of the Company’s liquidity reserve on the basis of expected cash flow.
The table below analyzes ProQR’s undiscounted liabilities into relevant maturity groupings based on the remaining period at year-end until the contractual maturity date:
Less than
Between 1
Between 2
1 year
and 2 years
and 5 years
Over 5 years
(€ in thousands)
At December 31, 2017
Borrowings
1,960
980
5,981
—
Trade payables and other payables
6,534
—
—
—
Total
8,494
980
5,981
—
At December 31, 2016
Borrowings
—
1,839
4,860
—
Trade payables and other payables
6,710
—
—
—
Total
6,710
1,839
4,860
—
5.2 Capital risk management
The Company’s objectives when managing capital are to safeguard the Company’s ability to continue as a going concern in order to provide returns for shareholders, benefits for other stakeholders and to maintain an optimal capital structure to reduce the cost of capital.
In order to maintain or adjust the capital structure, the Company may adjust the amount of dividends paid to shareholders (although at this time the Company does not have retained earnings and is therefore currently unable to pay dividends), return capital to shareholders, issue new shares or sell assets to reduce debt.
The total amount of equity as recorded on the balance sheet is managed as capital by the Company.
5.3 Fair value measurement
For financial instruments that are measured on the balance sheet at fair value, IFRS 13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The carrying amount of all financial assets and financial liabilities is a reasonable approximation of the fair value and therefore information about the fair values of each class has not been disclosed.</t>
  </si>
  <si>
    <t>Segment Information</t>
  </si>
  <si>
    <t>6. Segment Information
The Company operates in one reportable segment, which comprises the discovery and development of innovative, RNA based therapeutics. The management board is identified as the chief operating decision maker. The management board reviews the operating results regularly to make decisions about resources and to assess overall performance.
The Company has not generated any sales revenues since inception.
All non-current assets of the Company are located in the Netherlands. The amounts provided to the management board with respect to total assets and liabilities are measured in a manner consistent with that of the financial statements.</t>
  </si>
  <si>
    <t>Intangible Assets</t>
  </si>
  <si>
    <t>7. Intangible Assets
Licenses
Software
Total
(€ in thousands)
(€ in thousands)
(€ in thousands)
Balance at January 1, 2016
Cost
39
152
191
Accumulated amortization
—
(50)
(50)
Carrying amount
39
102
141
Additions
—
—
—
Amortization
—
(51)
(51)
Movement for the period
—
(51)
(51)
Balance at December 31, 2016
Cost
39
152
191
Accumulated amortization
—
(101)
(101)
Carrying amount
39
51
90
Additions
—
—
—
Amortization
—
(51)
(51)
Movement for the period
—
(51)
(51)
Balance at December 31, 2017
Cost
39
152
191
Accumulated amortization
—
(152)
(152)
Carrying amount
39
—
39
In 2012, the Company acquired an exclusive license from the Massachusetts General Hospital. The initial payment in respect of the license, in the amount of € 39,000, will be amortized over the commercial life of products based on the license during the patent-life.
The amortization charge for 2017 is included in the general and administrative costs for an amount of €51,000 (2016: € 51,000).</t>
  </si>
  <si>
    <t>Property, Plant and Equipment ('PP&amp;E')</t>
  </si>
  <si>
    <t>Property, Plant and Equipment ('PP&amp;E")</t>
  </si>
  <si>
    <t>8. Property, Plant and Equipment (‘PP&amp;E’)
Leasehold
Laboratory
improvements
equipment
Other
Total
(€ in thousands)
(€ in thousands)
(€ in thousands)
(€ in thousands)
Balance at January 1, 2016
Cost
985
1,136
651
2,772
Accumulated depreciation
(94)
(305)
(174)
(573)
Carrying amount
891
831
477
2,199
Additions
1,166
806
461
2,433
Depreciation
(499)
(340)
(332)
(1,171)
Transfer
(196)
—
196
Disposals
(23)
—
—
(23)
Movement for the period
448
466
325
1,239
Balance at December 31, 2016
Cost
1,847
1,957
1,283
5,087
Accumulated depreciation
(508)
(660)
(481)
(1,649)
Carrying amount
1,339
1,297
802
3,438
Additions
9
47
26
82
Depreciation
(294)
(409)
(312)
(1,015)
Disposals
—
—
—
—
Movement for the period
(285)
(362)
(286)
(933)
Balance at December 31, 2017
Cost
1,856
2,004
1,309
5,169
Accumulated depreciation
(802)
(1,069)
(793)
(2,664)
Carrying amount
1,054
935
516
2,505
The depreciation charge for 2017 is included in the research and development costs for an amount of € 836,000 (2016: € 907,000) and in the general and administrative costs for an amount of € 179,000 (2016: € 264,000).</t>
  </si>
  <si>
    <t>Social Security and Other Taxes</t>
  </si>
  <si>
    <t>9. Social Security and Other Taxes
December 31,
December 31,
2017
2016
(€ in thousands)
Value added tax
396
395
Wage tax
—
—
396
395
All receivables are considered short-term and due within one year.</t>
  </si>
  <si>
    <t>Prepayments and Other Receivables</t>
  </si>
  <si>
    <t>Prepayments And Other Receivables.</t>
  </si>
  <si>
    <t>10. Prepayments and Other Receivables
December 31,
December 31,
2017
2016
(€ in thousands)
Prepayments
1,991
1,250
Other receivables
73
1,170
2,064
2,420
All receivables are considered short-term and due within one year.</t>
  </si>
  <si>
    <t>Cash and Cash Equivalents</t>
  </si>
  <si>
    <t>Cash and Cash Equivalents.</t>
  </si>
  <si>
    <t>11. Cash and Cash Equivalents
December 31,
December 31,
2017
2016
(€ in thousands)
Cash at banks
48,099
56,354
Bank deposits
—
2,846
48,099
59,200
The cash at banks is at full disposal of the Company. Bank deposits are convertible into cash upon request of the Company.</t>
  </si>
  <si>
    <t>Shareholders’ Equity</t>
  </si>
  <si>
    <t>12. Shareholders’ Equity
(a) Share capital
Number of shares 2017
Number of shares 2016
Number of shares 2015
Ordinary
Ordinary
Ordinary
Balance at January 1
23,346,856
23,345,965
23,338,154
Issued for cash
8,573,975
—
—
Exercise of share options
1,034
891
7,811
Treasury shares issued
4,503,149
—
—
Balance at December 31
36,425,014
23,346,856
23,345,965
The authorized share capital of the Company amounting to € 3,000,000 consists of 37,500,000 ordinary shares and 37,500,000 preference shares with a par value of € 0.04 per share. At December 31, 2017, 36,425,014 ordinary shares were issued and fully paid in cash, of which 4,503,149 were held by the Company as treasury shares (2016: 1,173,958).
On October 2, 2015, the Company filed a shelf registration statement, which permitted: (a) the offering, issuance and sale by the Company of up to a maximum aggregate offering price of $ 200,000,000 (€ 166,764,000) of its ordinary shares, warrants and/or units; and (b) as part of the $ 200,000,000, the offering, issuance and sale by us of up to a maximum aggregate offering price of $ 60,000,000 (€ 50,029,000) of its ordinary shares that may be issued and sold under a sales agreement in one or more at-the-market offerings. In 2017, the Company has issued 976,477 shares pursuant to its current at-the-market offering program, resulting in proceeds of € 4,138,000, net of € 127,000 of offering expenses.
On June 28, 2017, the Company agreed to the issuance of 1,200,000 ordinary shares to institutional investors at an issue price of $ 5.00 (€ 4.40) per share in a registered direct offering with gross proceeds of € 5,278,000. The closing of the offering was effected on July 3, 2017. Transaction costs amounted to € 414,000, resulting in net proceeds of € 4,864,000.
In November 2017, the Company consummated an underwritten public offering and concurrent registered direct offering of 6,397,498 ordinary shares at an issue price of $ 3.25 (€ 2.76) per share. The gross proceeds from both offerings amounted to € 17,671,000 while the transaction costs amounted to € 988,000, resulting in net proceeds of € 16,683,000.
(b) Equity settled employee benefit reserve
The costs of share options for employees, members of the supervisory board and members of the management board are recognized in the income statement, together with a corresponding increase in equity during the vesting period, taking into account (deferral of) corporate income taxes. The accumulated expense of share options recognized in the income statement is shown separately in the equity category ‘equity settled employee benefit reserve’ in the ‘statement of changes in equity’. On September 25, 2017, we established a Dutch foundation named Stichting Bewaarneming Aandelen ProQR for holding shares in trust for employees, members of the Management Board and members of the Supervisory Board of the Company and its group companies who from time to time will exercise options under the Company’s equity incentive plans.
(c) Translation reserve
The translation reserve comprises all foreign currency differences arising from the translation of the financial statements of foreign operations.
(d) Share options
The Company operates an equity-settled share-based compensation plan which was introduced in 2013. Options may be granted to employees, members of the supervisory board, members of the management board and consultants. The compensation expenses included in operating costs for this plan were € 4,024,000 in 2017 (2016: € 2,454,000, 2015: € 1,212,000), of which € 2,059,000 (2016: € 1,480,000, 2015: € 801,000) was recorded in general and administrative costs and € 1,965,000 (2016: € 974,000, 2015: € 411,000) was recorded in research and development costs based on employee allocation.
Options granted under this stock option plan are exercisable once vested. Any vesting schedule may be attached to the granted options, however the typical vesting period is four years (25% after every year). The options expire ten years after date of grant. Options granted under the stock option plan are granted at exercise prices which equal the fair value of the ordinary shares of the Company at the date of the grant.
The Company accounts for its employee stock options under the fair value method. The fair value of the options is estimated at the date of grant using the Black-Scholes option-pricing model, with on average the following assumptions:
Options granted
Options granted
Options granted
in 2017
in 2016
in 2015
Risk-free interest rate
1.913
%
1.467
%
1.497
%
Expected dividend yield
—
%
—
%
—
%
Expected volatility
88.7
%
86.3
%
86.8
%
Expected life in years
5
years
5
years
5
years
The resulting weighted average grant date fair value of the options amounted to € 3.21 in 2017 (2016: € 3.72, 2015: € 10.35). The stock options granted have a 10 year life following the grant date and are assumed to be exercised five years from date of grant for all awards.
Movements in the number of options outstanding and their related weighted average exercise prices are as follows:
2017
2016
2015
Number of
Average
Number of
Average
Number of
Average
options
exercise price
options
exercise price
options
exercise price
Balance at January 1
2,205,989
€
4.88
1,108,935
€
4.19
998,765
€
2.78
Granted
1,199,447
€
4.63
1,214,126
€
5.49
125,798
€
15.27
Forfeited
(72,527)
€
5.56
(116,181)
€
4.64
(7,817)
€
4.64
Exercised
(1,034)
€
3.54
(891)
€
2.38
(7,811)
€
1.78
Expired
—
—
—
—
—
—
Balance at December 31
3,331,875
€
4.78
2,205,989
€
4.88
1,108,935
€
4.19
Exercisable at December 31
1,148,893
615,246
339,352
The options outstanding at December 31, 2017 had an exercise price in the range of € 1.11 to € 20.34 (2016: € 1.11 to € 20.34, 2015: € 1.11 to € 20.34) and a weighted-average contractual life of 7.9 years (2016: 8.3 years, 2015: 8.3 years).
The weighted-average share price at the date of exercise for share options exercised in 2017 was € 4.32 (2016: € 4.23, 2015: € 19.30).
Please refer to Note 23 for the options granted to key management personnel.</t>
  </si>
  <si>
    <t>Non-current liabilities</t>
  </si>
  <si>
    <t>13. Non-current liabilities
(a) Borrowings
December 31,
December 31,
2017
2016
(€ in thousands)
Innovation credit
4,899
4,598
Accrued interest on innovation credit
1,683
1,099
Convertible loans
662
—
Total borrowings
7,244
5,697
Current portion
(1,960)
—
5,284
5,697
Innovation credit (“Innovatiekrediet”)
On June 1, 2012, ProQR was awarded an Innovation credit by the Dutch government, through its agency RVO of the Ministry of Economic Affairs, for the Company’s cystic fibrosis program. Amounts were drawn under this facility in the course of the years 2013 through 2017. The credit covers 35% of the costs incurred in respect of the program up to an initial maximum of € 5.0 million.
The credit is interest-bearing at a rate of 10% per annum. The credit, including accrued interest, is repayable in three installments on November 30, 2018, November 30, 2019 and November 30, 2020, depending on the technical success of the program.
The assets which are co-financed with the granted innovation credit are subject to a right of pledge for the benefit of RVO.
Convertible loans
Convertible loans were issued to Amylon Therapeutics B.V. in 2017 and are interest-bearing at an average rate of 8% per annum. They are convertible into a variable number of ordinary shares within 36 months at the option of the holder or the Company in case financing criteria are met. Any unconverted loans become payable on demand after 24 months in equal quarterly terms.</t>
  </si>
  <si>
    <t>Current Liabilities.</t>
  </si>
  <si>
    <t>Current Liabilities</t>
  </si>
  <si>
    <t>14. Current Liabilities
December 31,
December 31,
2017
2016
(€ in thousands)
Borrowings
1,960
—
Trade payables
546
328
Social securities and other taxes
1,019
312
Pension premiums
—
13
Deferred income
347
—
Accrued expenses and other liabilities
4,622
6,057
8,494
6,710
At December 31, 2017, current liabilities included deferred income resulting from installments received of the € 6 million grant (ProQR: € 4.6 million) from the European Commission (EC) under the Horizon 2020 program to finance the clinical development of eluforsen.</t>
  </si>
  <si>
    <t>Other income.</t>
  </si>
  <si>
    <t>15. Other income
2017
2016
2015
(€ in thousands)
Grant income
870
1,632
3,188
Rental income from property subleases
625
196
47
1,495
1,828
3,235
In August 2014, the Company entered into an agreement with Cystic Fibrosis Foundation Therapeutics, Inc., or CFFT, a subsidiary of the Cystic Fibrosis Foundation, pursuant to which CFFT agreed to provide the Company with up to $ 3 million (€ 2.5 million) to support the clinical development of eluforsen. The grant is recognized in other income in the same period in which the related R&amp;D costs are recognized.
In 2015, the European Commission (EC) through its Horizon 2020 program awarded ProQR and its academic partners a grant of € 6 million (ProQR: € 4.6 million) to support the clinical development of eluforsen through December 31, 2017. Horizon 2020 is one of the largest research and innovation programs in the European Union with nearly € 80 billion in available funding for qualified projects from 2014 to 2020.
Both grants are recognized in other income in the same period in which the related R&amp;D costs are recognized.</t>
  </si>
  <si>
    <t>Research and Development Costs</t>
  </si>
  <si>
    <t>Research And Development Costs</t>
  </si>
  <si>
    <t>16. Research and Development Costs
Research and development costs amounted to € 31,153,000 in 2017 (2016: € 31,923,000, 2015: € 23,401,000) and comprise allocated employee costs, the costs of materials and laboratory consumables, the costs of external studies including, amongst others, clinical studies and toxicology studies and external research, license- and IP-costs and allocated other costs.</t>
  </si>
  <si>
    <t>Employee Benefits</t>
  </si>
  <si>
    <t>17. Employee Benefits
2017
2016
2015
(€ in thousands)
Wages and salaries
11,855
10,184
7,128
Social security costs
1,285
1,093
596
Pension costs — defined contribution plans
860
764
478
Equity-settled share based payments
4,024
2,454
1,212
18,024
14,495
9,414
Average number of employees for the period
139.9
133.4
86.1
Employees per activity at December 31 (converted to FTE):
December 31, 2017
December 31, 2016
December 31, 2015
Research and Development
96.2
100.4
72.4
General and Administrative
34.0
32.9
27.1
Total number of employees at December 31 (converted to FTE)
130.2
133.3
99.5
Of all employees 125.2 FTE are employed in the Netherlands (2016: 128.3 FTE).
Included in the wages and salaries for 2017 is a credit of € 723,000 (2016: € 807,000, 2015: € 372,000) with respect to WBSO subsidies.</t>
  </si>
  <si>
    <t>Financial Income and Expense</t>
  </si>
  <si>
    <t>18. Financial Income and Expense
2017
2016
2015
(€ in thousands)
Interest income:
Current accounts and deposits
90
270
501
Interest costs:
Interest on loans and borrowings
(596)
(538)
(395)
Foreign exchange result:
Net foreign exchange benefit/(loss)
(2,669)
738
6,065
(3,175)
470
6,171</t>
  </si>
  <si>
    <t>Income Taxes</t>
  </si>
  <si>
    <t>19. Income Taxes
The calculation of the tax charge is as follows:
2017
2016
2015
(€ in thousands)
Income tax based on domestic rate
10,918
9,776
5,208
Tax effect of:
Non-deductible expenses
(634)
(622)
(309)
Tax incentives
—
(46)
136
Current year losses for which no deferred tax asset was recognized
(10,257)
(9,045)
(5,035)
Change in unrecognized deductible temporary differences
(25)
(63)
—
Income tax charge
2
—
—
Effective tax rate
—
%
—
%
—
%
Due to the operating losses incurred since inception the Company has no tax provisions as of the balance sheet date. Furthermore, no significant temporary differences exist between accounting and tax results.
Realization of deferred tax assets is dependent on future earnings, if any, the timing and amount of which are uncertain. Accordingly, the Company has not yet recognized any deferred tax asset related to operating losses. As per December 31, 2017, the Company has a total amount of € 123.9 million (2016: € 82.9 million, 2015: € 46.9 million) tax loss carry-forwards available for offset against future taxable profits. According to current tax regulations the first amount of the tax loss carry-forwards will expire in 2021.</t>
  </si>
  <si>
    <t>Earnings Per Share</t>
  </si>
  <si>
    <t>20. Earnings Per Share
(a) Basic and diluted earnings per share
Basic earnings per share are calculated by dividing the result attributable to equity holders of the Company by the weighted average number of shares outstanding during the year.
2017
2016
2015
Result attributable to equity holders of the Company (€ in thousands)
(43,637)
(39,103)
(20,832)
Weighted average number of shares outstanding
25,374,807
23,346,507
23,343,262
Basic (and diluted) earnings per share (€ per share)
€
(1.72)
€
(1.67)
€
(0.89)
(b) Diluted earnings per share
For the periods included in these financial statements, the share options are not included in the diluted earnings per share calculation as the Company was loss-making in all periods. Due to the anti-dilutive nature of the outstanding options, basic and diluted earnings per share are equal.
(c) Dividends per share
The Company did not declare dividends for any of the years presented in these financial statements.</t>
  </si>
  <si>
    <t>Operational Leases</t>
  </si>
  <si>
    <t>21. Operational Leases
Since 2012, the Company is domiciled in Leiden, the Netherlands where it currently has entered into rental agreements for laboratory space and offices.
The lease expenditure charged to the income statement in 2017 amounts to € 2,103,000 (2016: € 1,849,000, 2015: € 703,000). The future aggregate minimum lease payments under non-cancellable operating leases are as follows:
December 31, 2017
December 31, 2016
December 31, 2015
(€ in thousands)
Less than 1 year
1,607
1,775
1,938
Between 1 and 5 years
3,312
5,508
7,212
More than 5 years
—
—
—
Total
4,919
7,283
9,150
The Company leased out a part of its offices in the U.S. and the Netherlands. In 2017, total sublease income amounted to € 625,000 (2016: € 196,000, 2015: €47,000), which is recorded in other income. At 31 December, the future minimum lease payments under non-cancellable leases are receivable as follows:
December 31, 2017
December 31, 2016
December 31, 2015
(€ in thousands)
Less than 1 year
174
463
185
Between 1 and 5 years
—
—
—
More than 5 years
—
—
—
Total
174
463
185</t>
  </si>
  <si>
    <t>Commitments and Contingencies</t>
  </si>
  <si>
    <t>22. Commitments and Contingencies
(a) Claims
There are no claims known to management related to the activities of the Company.
(b) Patent license agreements
The Company and the General Hospital Corporation (MGH) have entered into a Patent License Agreement pursuant to which the Company may have certain royalty obligations. The Company is also obligated to pay MGH up to $ 700,000 (€ 584,000) in milestone payments upon the achievement of certain development and regulatory milestones and, beginning after its first commercial sale of a product covered by the licensed patent rights, a $ 10,000 (€ 8,000) annual license fee which is creditable against royalties due to MGH in the same calendar year. In addition, the Company is obligated to pay MGH 2% of any net sales by the Company, its affiliates or sublicensees on licensed products made or sold in the United States, as well as a low double-digit percentage of any payments the Company may receive from any sublicensee anywhere in the world.
The Company has entered into various other Patent License Agreements, including those with Radboud University Medical Center, Leiden University Medical Centre, Inserm Transfert and Assistance-Publique-Hôpiteaux de Paris, and PARI Pharma GmbH, under which the Company is granted world-wide exclusive licenses pursuant to which the Company may have certain royalty obligations in relation to its product candidates. Pursuant to the terms of these agreements, the Company has made upfront payments, is obligated to make milestone payments and has to make sales-based royalty payments after market authorization. In specific cases, the Company has the option to make a one-time payment to buy of royalty obligations or in case the Company terminates an agreement before or after regulatory approval of the product. The Company may terminate an agreement for any reason.
(c) Clinical support agreements
In August 2014, the Company entered into an agreement with Cystic Fibrosis Foundation Therapeutics, Inc., or CFFT, a subsidiary of the Cystic Fibrosis Foundation, pursuant to which CFFT agreed to provide the Company with up to $ 3 million (€ 2.5 million) to support the clinical development of eluforsen.
Pursuant to the terms of the agreement, the Company is obligated to make a one-time milestone payment to CFFT of up to approximately $ 16 million (€ 13 million), payable in three equal annual installments following the first commercial sale of eluforsen, the first of which is due within 90 days following the first commercial sale. The Company is also obligated to make a one-time milestone payment to CFFT of up to $ 3 million (€ 2.5 million) if net sales of eluforsen exceed $ 500 million (€ 417 million) in a calendar year. Lastly, the Company is obligated to make a payment to CFFT of up to approximately $ 6 million (€ 5 million) if it transfers, sells or licenses eluforsen other than for certain clinical or development purposes, or if the Company enters into a change of control transaction prior to commercialization. However, the payment in the previous sentence may be set-off against the $ 16 million milestone payment. Either CFFT or the Company may terminate the agreement for cause, which includes the Company’s material failure to achieve certain commercialization and development milestones. The Company’s payment obligations survive the termination of the agreement.
On February 9, 2018, the Company entered into an agreement with Foundation Fighting Blindness (FFB), under which FFB will provide funding of $7.5 million (€ 6.3 million) to advance QR-421a into the clinic and will receive future milestone payments.
Pursuant to the terms of the agreement, the Company is obligated to make a one-time milestone payment to FFB of up to approximately $ 37.5 million (€ 31.3 million), payable in four equal annual installments following the first commercial sale of QR-421a, the first of which is due within 60 days following the first commercial sale. The Company is also obligated to make a payment to FFB of up to approximately $ 15 million (€ 12.5 million) if it transfers, sells or licenses QR-421a other than for certain clinical or development purposes, or if the Company enters into a change of control transaction. However, the payment in the previous sentence may be set-off against the $ 37.5 million milestone payment. Either FFB or the Company may terminate the agreement for cause, which includes the Company’s material failure to achieve certain commercialization and development milestones. The Company’s payment obligations survive the termination of the agreement.
(d) Research and development commitments
The Company has research and development commitments, mainly with CRO’s, amounting to € 7,704,000 at December 31, 2017 (2016: € 8,856,000). Of these obligations an amount of € 6,094,000 is due in 2018, the remainder is due in 1 to 5 years.</t>
  </si>
  <si>
    <t>Related-Party Transactions</t>
  </si>
  <si>
    <t>23. Related-Party Transactions
Details of transactions between the Company and related parties are disclosed below.
(a) Compensation of the Supervisory Board
The remuneration of the supervisory board members in 2017 is set out in the table below:
2017
Short term
Post-employment
Share-based
employee benefits
benefits
payment
Total
(€ in thousands)
Mr. Dinko Valerio
36
—
87
123
Mr. Henri Termeer
28
—
160
188
Mr. Antoine Papiernik
76
—
—
76
Ms. Alison Lawton
31
—
99
130
Mr. Paul Baart
84
—
—
84
Mr. James Shannon
33
—
92
125
288
—
438
726
The remuneration of the supervisory board members in 2016 is set out in the table below:
2016
Short term
Post employment
Share-based
employee benefits
benefits
payment
Total
(€ in thousands)
Mr. Dinko Valerio
36
—
52
88
Mr. Henri Termeer
31
—
51
82
Mr. Antoine Papiernik
78
—
—
78
Ms. Alison Lawton
31
—
74
105
Mr. Paul Baart
82
—
—
82
Mr. James Shannon
29
—
27
56
287
—
204
491
The 2015 remuneration is set out in the table below:
2015
Short term
Post employment
Share-based
employee benefits
benefits
payment
Total
(€ in thousands)
Mr. Dinko Valerio
36
—
12
48
Mr. Henri Termeer
34
—
11
45
Mr. Antoine Papiernik
73
—
—
73
Ms. Alison Lawton
31
—
48
79
Mr. Paul Baart
73
—
—
73
247
—
71
318
As at December 31, 2017:
·
Mr. Valerio holds 1,043,420 ordinary shares in the Company, as well as 88,425 options. These options vest in four annual equal tranches of 25% starting for the first time as of the first anniversary of the date of grant. In 2016, Mr. Valerio was granted 23,989 options under the Option Plan to acquire depositary receipts issued for ordinary shares at an exercise price of € 6.08 per option. In 2017, Mr. Valerio was granted 32,164 options at an average exercise price of € 4.65 per option.
On September 12, 2017, Mr. Valerio provided a convertible loan to Amylon Therapeutics B.V. This loan is interest-bearing at an average rate of 8% per annum and is convertible into a variable number of ordinary shares within 36 months at the option of the holder or the Company in case financing criteria are met. Any unconverted loans become payable on demand after 24 months in equal quarterly terms.
·
Mr. Termeer passed away on May 12, 2017. His full board fee was awarded post mortem.
·
Mr. Antoine Papiernik does not hold any shares or options in the Company. As a managing partner of Sofinnova Partners SAS, the management company of Sofinnova Capital VII FCPR, holder of 3,625,925 ordinary shares, Mr. Papiernik may be deemed to have share voting and investment power with respect to such shares.
·
Ms. Lawton holds 68,973 options. In 2015, Ms. Lawton was granted 4,970 options under the Option Plan to acquire depositary receipts issued for ordinary shares at an exercise price of € 16.10 per option. In 2016, she was granted 23,989 options with an exercise price of € 6.08 per option. In 2017, she was granted 32,164 options with an average exercise price of € 4.65 per option. Under these option grants options vest in four annual equal tranches of 25% starting for the first time as of the first anniversary of the date of grant.
·
Mr. Paul Baart does not hold any shares or options in the Company.
·
Mr. James Shannon holds 61,538 ordinary shares in the Company and 65,233 options. In 2016, he was granted 33,069 options under the Option Plan to acquire depositary receipts issued for ordinary shares at an exercise price of € 4.32 per option. In 2017, he was granted 32,164 options at an exercise price of € 4.65 per option. Under these option grants options vest in four annual equal tranches of 25% starting for the first time as of the first anniversary of the date of grant.
(b) Compensation of key management
Our management board is supported by our officers, or senior management. The total remuneration of the management board and senior management in 2017 amounted to € 5,096,000 with the details set out in the table below:
2017
Short term
Post
employee
employment
Share-based
benefits
benefits
payment
Total
(€ in thousands)
Mr. D.A. de Boer 1
570
8
622
1,200
Mr. R.K. Beukema 2
411
15
261
687
Management Board
981
23
883
1,887
Senior Management
1,719
66
1,424
3,209
2,700
89
2,307
5,096
1
Short term employee benefits includes a bonus for Mr. Daniel de Boer, of € 217,000 based on goals realised in 2017.
2
Short term employee benefits includes a bonus for Mr. René Beukema, of € 113,000 based on goals realised in 2017.
The total remuneration of the management board and senior management in 2016 amounted to € 3,038,000 with the details set out in the table below:
2016
Short term
Post
employee
employment
Share-based
benefits
benefits
payment
Total
(€ in thousands)
Mr. D.A. de Boer 1
429
7
391
827
Mr. R.K. Beukema 2
346
13
165
524
Management Board
775
20
556
1,351
Senior Management
1,020
48
619
1,687
1,795
68
1,175
3,038
1
Short term employee benefits includes a bonus for Mr. Daniel de Boer of € 131,000 based on goals realised in 2016.
2
Short term employee benefits includes a bonus for Mr. René Beukema of € 76,000 based on goals realised in 2016.
The total remuneration of the management board and senior management in 2015 amounted to € 2,420,000 with the details set out in the table below:
2015
Short term
Post
employee
employment
Share-based
benefits
benefits
payment
Total
(€ in thousands)
Mr. D.A. de Boer 1
397
7
164
568
Mr. R.K. Beukema 2
313
13
88
414
Management Board
710
20
252
982
Senior Management
943
27
468
1,438
1,653
47
720
2,420
1
Short term employee benefits includes a bonus for Mr. Daniel de Boer of € 100,000 based on goals realised in 2015.
2
Short term employee benefits includes a bonus for Mr. René Beukema of € 46,000 based on goals realised in 2015.
As at December 31, 2017:
·
Mr. de Boer holds 1,152,293 ordinary shares in the Company as well as 449,338 options. In 2015, Mr. de Boer was awarded a total number of 23,902 options to acquire ordinary shares at € 16.10 per option. In 2016, he was awarded 129,727 options at an exercise price of € 6.64 per option. In 2017, he was awarded 239,717 options at an exercise price of € 4.65 per option. These options vest over four years in equal annual installments and had a remaining weighted-average contractual life of 8.3 years at December 31, 2017.
·
Mr. Beukema holds 346,239 ordinary shares in the Company as well as 299,081 options. In 2015, Mr. Beukema was awarded 8,713 options to acquire ordinary shares at € 16.10 per option. In 2016, he was awarded 50,608 options at an exercise price of € 6.64 per option. In 2017, he was awarded 101,408 options at an exercise price of € 4.65 per option. These options vest over four years in equal annual installments and had a remaining weighted-average contractual life of 7.3 years at December 31, 2017.
ProQR does not grant any loans, advanced payments and guarantees to members of the Management and Supervisory Board.</t>
  </si>
  <si>
    <t>Auditor fees</t>
  </si>
  <si>
    <t>24. Auditor fees
The fees for services provided by our external auditor, Deloitte Accountants B.V., are specified below for each of the financial years indicated:
2017
2016
2015
(€ in thousands)
Audit fees
175
165
193
Audit-related fees
140
39
—
Tax fees
—
—
—
All other fees
—
—
—
315
204
193
Audit fees
Consist of aggregate fees for professional services provided in connection with the annual audit of our financial statements, the review of our quarterly financial statements, consultations on accounting matters directly related to the audit, and comfort letters, consents and assistance with and review of documents filed with the SEC.</t>
  </si>
  <si>
    <t>Subsequent events</t>
  </si>
  <si>
    <t>25. Subsequent events
In January 2018, ProQR announced a research collaboration with Galapagos, where the Company’s Axiomer technology will be applied to certain fibrosis targets identified by Galapagos. The Axiomer platform may be applicable to more than 20,000 disease-causing mutations. The Company plans to develop its Axiomer platform in select therapeutic areas and continue to validate and create value for this novel technology through licensing, partnering and other strategic relationships.
In February 2018, the Company entered into a partnership with Foundation Fighting Blindness in which ProQR will receive up to $7.5 million (€6.3 million) in funding from FFB for the pre-clinical and clinical development of QR-421a for Usher syndrome type 2A targeting mutations in exon 13.</t>
  </si>
  <si>
    <t>Significant Accounting Policies (Policies)</t>
  </si>
  <si>
    <t>Basis of consolidation</t>
  </si>
  <si>
    <t>(a) Basis of consolidation
(i) Subsidiaries
Subsidiaries are entities controlled by the Group. The Group controls an entity when it has power over the entity, is exposed to, or has rights to, variable returns from its involvement with the entity and has the ability to affect those returns through its power over the entity. The Group reassesses whether or not it controls an entity if facts and circumstances indicate that there are changes to one or more of these elements. The financial statements of subsidiaries are included in the consolidated financial statements from the date on which control commences until the date on which control ceases.
(ii) Non-controlling interests (“NCI”)
NCI are measured at their proportionate share of the acquiree's identifiable net assets at the acquisition date. Changes in the Group's interest in a subsidiary that do not result in a loss of control are accounted for as equity transactions.
(iii) Loss of control
When the Group loses control over a subsidiary, it derecognises the assets and liabilities of the subsidiary, and any non-controlling interests and other components of equity. Any resulting gain or loss is recognised in profit or loss. Any interest retained in the former subsidiary is measured at fair value when control is lost.
(iv) Transactions eliminated on consolidation
Intra-group balances and transactions, and any unrealised income and expenses arising from intra-group transactions, are eliminated.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t>
  </si>
  <si>
    <t>Classes of financial instruments</t>
  </si>
  <si>
    <t>(b) Classes of financial instruments
Financial instruments are both primary financial instruments, such as receivables and payables, and financial derivatives. For primary financial instruments, reference is made to the treatment per the corresponding balance sheet item.
Financial derivatives are valued at fair value. Upon first recognition, financial derivatives are recognized at fair value and then revalued as at balance sheet date.</t>
  </si>
  <si>
    <t>Foreign currencies</t>
  </si>
  <si>
    <t>(c) Foreign currencies
(i) Foreign currency transactions
Foreign currency transactions are translated into the functional currency using the exchange rates prevailing at the dates of the transactions.
Monetary assets and liabilities denominated in foreign currencies are translated into the functional currency at the exchange rate at the reporting date. Non-monetary assets and liabilities denominated in foreign currencies that are measured at fair value are translated into the functional currency at the exchange rate when the fair value was determined. Foreign currency differences are generally recognized in profit or loss. Non-monetary items that are measured based on historical cost in a foreign currency are not translated.
(ii) Foreign operations
The assets and liabilities of foreign operations are translated into euro at exchange rates at the reporting date. The income and expenses of foreign operations are translated into euros at the exchange rates at the dates of the transactions. Foreign currency differences are recognized in OCI and accumulated in the translation reserve, except to the extent that the translation difference is allocated to NCI.</t>
  </si>
  <si>
    <t>Recognition of other income</t>
  </si>
  <si>
    <t>(d) Recognition of other income
Other income includes amounts earned from third parties and are recognized when earned in accordance with the substance and under the terms of the related agreements and when it is probable that the economic benefits associated with the transaction will flow to the entity and the amount of the income can be measured reliably. The grants are recognized in other income on a systematic basis over the period the Company recognizes as expenses the related costs for which the grants are expected to compensate.</t>
  </si>
  <si>
    <t>Government grants — WBSO</t>
  </si>
  <si>
    <t>(e) Government grants — WBSO
The WBSO (“afdrachtvermindering speur- en ontwikkelingswerk”) is a Dutch fiscal facility that provides subsidies to companies, knowledge centers and self-employed people who perform research and development activities (as defined in the WBSO Act). Under this Act, a contribution is paid towards the labor costs of employees directly involved in research and development. The contribution is in the form of a reduction of payroll taxes and social security contributions recognized on a net basis within the labor costs. Subsidies relating to labor costs are deferred and recognized in the income statement in the period necessary to match them with the labor costs that they are intended to compensate.</t>
  </si>
  <si>
    <t>Employee benefits</t>
  </si>
  <si>
    <t>(f) Employee benefits
(i)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Share-based payment transactions
The grant-date fair value of equity-settled share-based payment award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iii) Pension obligations
The Company operates defined contribution pension plans for all employees funded through payments to insurance companies. The Company has no legal or constructive obligation to pay further contributions once the contributions have been paid. The contributions are recognized as employee benefit expense when employees have rendered the service entitling them to the contributions. Prepaid contributions are recognized as an asset to the extent that a cash refund or a reduction in the future payments is available.</t>
  </si>
  <si>
    <t>Taxation</t>
  </si>
  <si>
    <t>(g) Taxation
Income tax expense represents the sum of the tax currently payable and deferred tax. It is recognized in profit or loss except to the extent that it relates to a business combination, or items recognized directly in equity or in OCI.
(i) Current tax
The tax currently payable is based on taxable profit for the year. Taxable profit differs from profit as reported in the income statement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ii) Deferred tax
Deferred tax is recognized on differences between the carrying amounts of assets and liabilities in the financial statements and the corresponding tax bases used in the computation of taxable profit.
The carrying amount of deferred tax assets is reviewed at the end of each reporting period and reduced to the extent that it is no longer probable that sufficient taxable profits will be available to allow all or part of the asset to be recovered. Since the Company does not expect to be profitable in the foreseeable future, its deferred tax assets are valued at nil.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t>
  </si>
  <si>
    <t>(h) Intangible assets
(i) Licenses
Acquired patents have a finite useful life and are carried at cost less accumulated amortization and impairment losses. Amortization is calculated using the straight-line method to allocate the cost of patents over their estimated useful lives (generally 10 years unless a patent expires prior to that date). Amortization begins when an asset is available for its intended use.
(ii) Research and development
Research expenditures are recognized as expenses as incurred. Costs incurred on development projects are recognized as intangible assets as of the date that it can be established that it is probable that future economic benefits that are attributable to the asset will flow to the Company considering its commercial and technological feasibility, generally when filed for regulatory approval for commercial production, and when costs can be measured reliably. Given the current stage of the development of the Company’s products no development expenditures have yet been capitalized.
Registration costs for patents are part of the expenditures for the research and development project. Therefore, registration costs for patents are expensed as incurred as long as the research and development project concerned does not yet meet the criteria for capitalization.
(iii) Other intangible assets
Other intangible assets, including software, that are acquired by the Company and have finite useful lives are measured at cost less accumulated amortization and accumulated impairment losses.
(iv) Amortization
Amortization is calculated to write off the cost of intangible assets less their estimated residual values using the straight-line method over their estimated useful lives, and is recognized in profit or loss.
The estimated useful lives for current and comparative periods are as follows:
 software:
years;
Amortization methods, useful lives and residual values are reviewed at each reporting date and adjusted if appropriate.</t>
  </si>
  <si>
    <t>(i) Property, plant and equipment
(i) Recognition and measure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Depreciation
Depreciation is calculated to write off the cost of items of property, plant and equipment less their estimated residual values using the straight-line method over their estimated useful lives, and is recognized in profit or loss. Leased assets are depreciated over the shorter of the lease term and their useful lives unless it is reasonably certain that the Company will obtain ownership by the end of the lease term.
The estimated useful lives of property, plant and equipment for current and comparative periods are as follows:
 leasehold improvements:
5-10
years;
 laboratory equipment:
years;
 other:
3-5
years.
Depreciation methods, useful lives and residual values are reviewed at each reporting date and adjusted if appropriate</t>
  </si>
  <si>
    <t>Impairment of tangible and intangible assets</t>
  </si>
  <si>
    <t>(j) Impairment of tangible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unless the relevant asset is carried at a revalued amount, in which case the impairment loss is treated as a revaluation decrease.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unless the relevant asset is carried at a revalued amount, in which case the reversal of the impairment loss is treated as a revaluation increase.</t>
  </si>
  <si>
    <t>Financial assets</t>
  </si>
  <si>
    <t>(k) Financial assets
All financial assets are recognized and derecognized on the trade date where the purchase or sale of a financial asset is under a contract whose terms require delivery of the financial asset within the timeframe established by the market concerned, and are initially measured at fair value, plus transaction costs, except for those financial assets classified as at fair value through profit or loss, which are initially measured at fair value.
Loans and receivables
Trade receivables, loans and other receivables that have fixed or determinable payments that are not quoted in an active market are classified as “loans and receivables”. Loans and receivables are measured at amortized cost using the effective interest method, less any impairment.
An allowance for doubtful accounts is established when there is objective evidence that the Company will not be able to collect all amounts due according to the original terms of receivables. Significant financial difficulties of the debtor, probability that the debtor will enter into bankruptcy or financial reorganization, and default or delinquency in payments are considered indicators that the trade receivable is impaired. Loans and receivables are included in ‘current assets’, except for maturities greater than 12 months after the balance sheet date, which are classified as ‘non-current assets’.
For all financial assets, the fair value approximates its carrying value.</t>
  </si>
  <si>
    <t>(l) Cash and cash equivalents
Cash and cash equivalents include cash on hand and all highly liquid investments with original maturities of three months or less that are convertible to a known amount of cash and bear an insignificant risk of change in value.</t>
  </si>
  <si>
    <t>Financial liabilities and equity instruments</t>
  </si>
  <si>
    <t>(m) Financial liabilities and equity instruments
Debt and equity instruments are classified as either financial liabilities or as equity in accordance with the substance of the contractual arrangement.
Equity instruments
An equity instrument is any contract that evidences a residual interest in the assets of an entity after deducting all of its liabilities. Equity instruments issued by the Company are recognized at the proceeds received, net of direct issue costs.
Compound financial instruments
Compound financial instruments issued by the Group comprise convertible notes denominated in euro that can be converted to share capital at the option of the holder, when the number of shares to be issued is fixed and does not vary with changes in fair value.
The liability component of a compound financial instrument is recognised initially at the fair value of a similar liability that does not have an equity conversion option. The equity component is recognised initially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sed cost using the effective interest method. The equity component of a compound financial instrument is not remeasured.
Interest related to the financial liability is recognised in profit or loss. On conversion, the financial liability is reclassified to equity and no gain or loss is recognised.
Other financial liabilities
Other financial liabilities, including borrowings, are initially measured at fair value, net of transaction costs incurred,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Borrowings and other financial liabilities are classified as ‘non-current liabilities,’ other than liabilities with maturities up to one year, which are classified as “current liabilities”.
The Company derecognizes financial liabilities when the liability is discharged, cancelled or expired. For all financial liabilities, the fair value approximates its carrying amount.</t>
  </si>
  <si>
    <t>Leases</t>
  </si>
  <si>
    <t>(n) Leases
(i) Determining whether an arrangement contains a lease
At inception of an arrangement, the Company determines whether such an arrangement is or contains a lease.
At inception or on reassessment of an arrangement that contains a lease, the Company separates payments and other consideration required by such an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Subsequently, the liability is reduced as payments are made and an imputed finance cost on the liability is recognized using the Company’s incremental borrowing rate.
(ii) Leased assets
Assets held by the Company under leases that transfer to the Company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zed in the Company’s statement of financial position.
(iii) Lease payments
Payments made under operating leases are recognized in profit or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t>
  </si>
  <si>
    <t>Significant Accounting Policies (Tables)</t>
  </si>
  <si>
    <t>Estimated useful lives for current and comparative periods</t>
  </si>
  <si>
    <t> software:
years;</t>
  </si>
  <si>
    <t>Estimated useful lives of property, plant and equipment</t>
  </si>
  <si>
    <t> leasehold improvements:
5-10
years;
 laboratory equipment:
years;
 other:
3-5
years.</t>
  </si>
  <si>
    <t>Financial Risk Management (Tables)</t>
  </si>
  <si>
    <t>Disclosure of maturity analysis for non-derivative financial liabilities [text block]</t>
  </si>
  <si>
    <t>Less than
Between 1
Between 2
1 year
and 2 years
and 5 years
Over 5 years
(€ in thousands)
At December 31, 2017
Borrowings
1,960
980
5,981
—
Trade payables and other payables
6,534
—
—
—
Total
8,494
980
5,981
—
At December 31, 2016
Borrowings
—
1,839
4,860
—
Trade payables and other payables
6,710
—
—
—
Total
6,710
1,839
4,860
—</t>
  </si>
  <si>
    <t>Intangible Assets (Tables)</t>
  </si>
  <si>
    <t>Disclosure of detailed information about intangible assets</t>
  </si>
  <si>
    <t>Licenses
Software
Total
(€ in thousands)
(€ in thousands)
(€ in thousands)
Balance at January 1, 2016
Cost
39
152
191
Accumulated amortization
—
(50)
(50)
Carrying amount
39
102
141
Additions
—
—
—
Amortization
—
(51)
(51)
Movement for the period
—
(51)
(51)
Balance at December 31, 2016
Cost
39
152
191
Accumulated amortization
—
(101)
(101)
Carrying amount
39
51
90
Additions
—
—
—
Amortization
—
(51)
(51)
Movement for the period
—
(51)
(51)
Balance at December 31, 2017
Cost
39
152
191
Accumulated amortization
—
(152)
(152)
Carrying amount
39
—
39</t>
  </si>
  <si>
    <t>Property, Plant and Equipment ('PP&amp;E') (Tables)</t>
  </si>
  <si>
    <t>Leasehold
Laboratory
improvements
equipment
Other
Total
(€ in thousands)
(€ in thousands)
(€ in thousands)
(€ in thousands)
Balance at January 1, 2016
Cost
985
1,136
651
2,772
Accumulated depreciation
(94)
(305)
(174)
(573)
Carrying amount
891
831
477
2,199
Additions
1,166
806
461
2,433
Depreciation
(499)
(340)
(332)
(1,171)
Transfer
(196)
—
196
Disposals
(23)
—
—
(23)
Movement for the period
448
466
325
1,239
Balance at December 31, 2016
Cost
1,847
1,957
1,283
5,087
Accumulated depreciation
(508)
(660)
(481)
(1,649)
Carrying amount
1,339
1,297
802
3,438
Additions
9
47
26
82
Depreciation
(294)
(409)
(312)
(1,015)
Disposals
—
—
—
—
Movement for the period
(285)
(362)
(286)
(933)
Balance at December 31, 2017
Cost
1,856
2,004
1,309
5,169
Accumulated depreciation
(802)
(1,069)
(793)
(2,664)
Carrying amount
1,054
935
516
2,505</t>
  </si>
  <si>
    <t>Social Security and Other Taxes (Tables)</t>
  </si>
  <si>
    <t>December 31,
December 31,
2017
2016
(€ in thousands)
Value added tax
396
395
Wage tax
—
—
396
395</t>
  </si>
  <si>
    <t>Prepayments and Other Receivables (Tables)</t>
  </si>
  <si>
    <t>December 31,
December 31,
2017
2016
(€ in thousands)
Prepayments
1,991
1,250
Other receivables
73
1,170
2,064
2,420</t>
  </si>
  <si>
    <t>Cash and Cash Equivalents (Tables)</t>
  </si>
  <si>
    <t>December 31,
December 31,
2017
2016
(€ in thousands)
Cash at banks
48,099
56,354
Bank deposits
—
2,846
48,099
59,200</t>
  </si>
  <si>
    <t>Shareholders’ Equity (Tables)</t>
  </si>
  <si>
    <t>Schedule of Share capital</t>
  </si>
  <si>
    <t>Number of shares 2017
Number of shares 2016
Number of shares 2015
Ordinary
Ordinary
Ordinary
Balance at January 1
23,346,856
23,345,965
23,338,154
Issued for cash
8,573,975
—
—
Exercise of share options
1,034
891
7,811
Treasury shares issued
4,503,149
—
—
Balance at December 31
36,425,014
23,346,856
23,345,965</t>
  </si>
  <si>
    <t>Schedule of fair value of options calculated using Black-Scholes option pricing model and weighted average assumptions utilized</t>
  </si>
  <si>
    <t>Options granted
Options granted
Options granted
in 2017
in 2016
in 2015
Risk-free interest rate
1.913
%
1.467
%
1.497
%
Expected dividend yield
—
%
—
%
—
%
Expected volatility
88.7
%
86.3
%
86.8
%
Expected life in years
5
years
5
years
5
years</t>
  </si>
  <si>
    <t>Schedule of Movements in the number of options outstanding and weighted average exercise prices</t>
  </si>
  <si>
    <t>2017
2016
2015
Number of
Average
Number of
Average
Number of
Average
options
exercise price
options
exercise price
options
exercise price
Balance at January 1
2,205,989
€
4.88
1,108,935
€
4.19
998,765
€
2.78
Granted
1,199,447
€
4.63
1,214,126
€
5.49
125,798
€
15.27
Forfeited
(72,527)
€
5.56
(116,181)
€
4.64
(7,817)
€
4.64
Exercised
(1,034)
€
3.54
(891)
€
2.38
(7,811)
€
1.78
Expired
—
—
—
—
—
—
Balance at December 31
3,331,875
€
4.78
2,205,989
€
4.88
1,108,935
€
4.19
Exercisable at December 31
1,148,893
615,246
339,352</t>
  </si>
  <si>
    <t>Non-current liabilities (Tables)</t>
  </si>
  <si>
    <t>December 31,
December 31,
2017
2016
(€ in thousands)
Innovation credit
4,899
4,598
Accrued interest on innovation credit
1,683
1,099
Convertible loans
662
—
Total borrowings
7,244
5,697
Current portion
(1,960)
—
5,284
5,697</t>
  </si>
  <si>
    <t>Current liabilities (Tables)</t>
  </si>
  <si>
    <t>December 31,
December 31,
2017
2016
(€ in thousands)
Borrowings
1,960
—
Trade payables
546
328
Social securities and other taxes
1,019
312
Pension premiums
—
13
Deferred income
347
—
Accrued expenses and other liabilities
4,622
6,057
8,494
6,710</t>
  </si>
  <si>
    <t>Other income (Tables)</t>
  </si>
  <si>
    <t>2017
2016
2015
(€ in thousands)
Grant income
870
1,632
3,188
Rental income from property subleases
625
196
47
1,495
1,828
3,235</t>
  </si>
  <si>
    <t>Employee Benefits (Tables)</t>
  </si>
  <si>
    <t>Schedule of employee benefit</t>
  </si>
  <si>
    <t>2017
2016
2015
(€ in thousands)
Wages and salaries
11,855
10,184
7,128
Social security costs
1,285
1,093
596
Pension costs — defined contribution plans
860
764
478
Equity-settled share based payments
4,024
2,454
1,212
18,024
14,495
9,414
Average number of employees for the period
139.9
133.4
86.1</t>
  </si>
  <si>
    <t>Schedule of employee per activity</t>
  </si>
  <si>
    <t>December 31, 2017
December 31, 2016
December 31, 2015
Research and Development
96.2
100.4
72.4
General and Administrative
34.0
32.9
27.1
Total number of employees at December 31 (converted to FTE)
130.2
133.3
99.5</t>
  </si>
  <si>
    <t>Financial Income and Expense (Tables)</t>
  </si>
  <si>
    <t>Schedule of financial income and expense</t>
  </si>
  <si>
    <t>2017
2016
2015
(€ in thousands)
Interest income:
Current accounts and deposits
90
270
501
Interest costs:
Interest on loans and borrowings
(596)
(538)
(395)
Foreign exchange result:
Net foreign exchange benefit/(loss)
(2,669)
738
6,065
(3,175)
470
6,171</t>
  </si>
  <si>
    <t>Income Taxes (Tables)</t>
  </si>
  <si>
    <t>Schedule of calculation tax charge</t>
  </si>
  <si>
    <t>2017
2016
2015
(€ in thousands)
Income tax based on domestic rate
10,918
9,776
5,208
Tax effect of:
Non-deductible expenses
(634)
(622)
(309)
Tax incentives
—
(46)
136
Current year losses for which no deferred tax asset was recognized
(10,257)
(9,045)
(5,035)
Change in unrecognized deductible temporary differences
(25)
(63)
—
Income tax charge
2
—
—
Effective tax rate
—
%
—
%
—
%</t>
  </si>
  <si>
    <t>Earnings Per Share (Tables)</t>
  </si>
  <si>
    <t>Schedule of basic earnings per share are calculated</t>
  </si>
  <si>
    <t>2017
2016
2015
Result attributable to equity holders of the Company (€ in thousands)
(43,637)
(39,103)
(20,832)
Weighted average number of shares outstanding
25,374,807
23,346,507
23,343,262
Basic (and diluted) earnings per share (€ per share)
€
(1.72)
€
(1.67)
€
(0.89)</t>
  </si>
  <si>
    <t>Operational Leases (Tables)</t>
  </si>
  <si>
    <t>Schedule of the future aggregate minimum lease payments under non-cancellable operating leases</t>
  </si>
  <si>
    <t>December 31, 2017
December 31, 2016
December 31, 2015
(€ in thousands)
Less than 1 year
1,607
1,775
1,938
Between 1 and 5 years
3,312
5,508
7,212
More than 5 years
—
—
—
Total
4,919
7,283
9,150</t>
  </si>
  <si>
    <t>Schedule of the future minimum lease payments under non-cancellable leases are receivable</t>
  </si>
  <si>
    <t>December 31, 2017
December 31, 2016
December 31, 2015
(€ in thousands)
Less than 1 year
174
463
185
Between 1 and 5 years
—
—
—
More than 5 years
—
—
—
Total
174
463
185</t>
  </si>
  <si>
    <t>Related-Party Transactions (Tables)</t>
  </si>
  <si>
    <t>Supervisory Board</t>
  </si>
  <si>
    <t>Transactions between the Company and related parties</t>
  </si>
  <si>
    <t>Schedule of transactions between company and related parties</t>
  </si>
  <si>
    <t>The remuneration of the supervisory board members in 2017 is set out in the table below:
2017
Short term
Post-employment
Share-based
employee benefits
benefits
payment
Total
(€ in thousands)
Mr. Dinko Valerio
36
—
87
123
Mr. Henri Termeer
28
—
160
188
Mr. Antoine Papiernik
76
—
—
76
Ms. Alison Lawton
31
—
99
130
Mr. Paul Baart
84
—
—
84
Mr. James Shannon
33
—
92
125
288
—
438
726
The remuneration of the supervisory board members in 2016 is set out in the table below:
2016
Short term
Post employment
Share-based
employee benefits
benefits
payment
Total
(€ in thousands)
Mr. Dinko Valerio
36
—
52
88
Mr. Henri Termeer
31
—
51
82
Mr. Antoine Papiernik
78
—
—
78
Ms. Alison Lawton
31
—
74
105
Mr. Paul Baart
82
—
—
82
Mr. James Shannon
29
—
27
56
287
—
204
491
The 2015 remuneration is set out in the table below:
2015
Short term
Post employment
Share-based
employee benefits
benefits
payment
Total
(€ in thousands)
Mr. Dinko Valerio
36
—
12
48
Mr. Henri Termeer
34
—
11
45
Mr. Antoine Papiernik
73
—
—
73
Ms. Alison Lawton
31
—
48
79
Mr. Paul Baart
73
—
—
73
247
—
71
318</t>
  </si>
  <si>
    <t>Key management personnel</t>
  </si>
  <si>
    <t>Our management board is supported by our officers, or senior management. The total remuneration of the management board and senior management in 2017 amounted to € 5,096,000 with the details set out in the table below:
2017
Short term
Post
employee
employment
Share-based
benefits
benefits
payment
Total
(€ in thousands)
Mr. D.A. de Boer 1
570
8
622
1,200
Mr. R.K. Beukema 2
411
15
261
687
Management Board
981
23
883
1,887
Senior Management
1,719
66
1,424
3,209
2,700
89
2,307
5,096
1
Short term employee benefits includes a bonus for Mr. Daniel de Boer, of € 217,000 based on goals realised in 2017.
2
Short term employee benefits includes a bonus for Mr. René Beukema, of € 113,000 based on goals realised in 2017.
The total remuneration of the management board and senior management in 2016 amounted to € 3,038,000 with the details set out in the table below:
2016
Short term
Post
employee
employment
Share-based
benefits
benefits
payment
Total
(€ in thousands)
Mr. D.A. de Boer 1
429
7
391
827
Mr. R.K. Beukema 2
346
13
165
524
Management Board
775
20
556
1,351
Senior Management
1,020
48
619
1,687
1,795
68
1,175
3,038
1
Short term employee benefits includes a bonus for Mr. Daniel de Boer of € 131,000 based on goals realised in 2016.
2
Short term employee benefits includes a bonus for Mr. René Beukema of € 76,000 based on goals realised in 2016.
The total remuneration of the management board and senior management in 2015 amounted to € 2,420,000 with the details set out in the table below:
2015
Short term
Post
employee
employment
Share-based
benefits
benefits
payment
Total
(€ in thousands)
Mr. D.A. de Boer 1
397
7
164
568
Mr. R.K. Beukema 2
313
13
88
414
Management Board
710
20
252
982
Senior Management
943
27
468
1,438
1,653
47
720
2,420
1
Short term employee benefits includes a bonus for Mr. Daniel de Boer of € 100,000 based on goals realised in 2015.
2
Short term employee benefits includes a bonus for Mr. René Beukema of € 46,000 based on goals realised in 2015.</t>
  </si>
  <si>
    <t>Auditor fees (Tables)</t>
  </si>
  <si>
    <t>Schedule of auditors remuneration for services provided</t>
  </si>
  <si>
    <t>2017
2016
2015
(€ in thousands)
Audit fees
175
165
193
Audit-related fees
140
39
—
Tax fees
—
—
—
All other fees
—
—
—
315
204
193</t>
  </si>
  <si>
    <t>General Information (Details)</t>
  </si>
  <si>
    <t>ProQR Therapeutics Holding B.V. [Member]</t>
  </si>
  <si>
    <t>Disclosure of subsidiaries [line items]</t>
  </si>
  <si>
    <t>Proportion of ownership interest in subsidiary</t>
  </si>
  <si>
    <t>100.00%</t>
  </si>
  <si>
    <t>ProQR Therapeutics I B.V. [Member]</t>
  </si>
  <si>
    <t>ProQR Therapeutics II B.V. [Member]</t>
  </si>
  <si>
    <t>ProQR Therapeutics III B.V. [Member]</t>
  </si>
  <si>
    <t>ProQR Therapeutics IV B.V. [Member]</t>
  </si>
  <si>
    <t>ProQR Therapeutics VI B.V. [Member]</t>
  </si>
  <si>
    <t>ProQR Therapeutics VII B.V. [Member]</t>
  </si>
  <si>
    <t>ProQR Therapeutics VIII B.V. [Member]</t>
  </si>
  <si>
    <t>ProQR Therapeutics IX B.V. [Member]</t>
  </si>
  <si>
    <t>Amylon Therapeutics B.V [Member]</t>
  </si>
  <si>
    <t>80.00%</t>
  </si>
  <si>
    <t>ProQR Therapeutics I Inc. [Member]</t>
  </si>
  <si>
    <t>Significant Accounting Policies - Estimated useful lives (Details)</t>
  </si>
  <si>
    <t>Leasehold improvements | Minimum</t>
  </si>
  <si>
    <t>Disclosure Of Detailed Information About Intangibles, Property, Plant And Equipment [Line Items]</t>
  </si>
  <si>
    <t>Estimated useful life, property, plant and equipment</t>
  </si>
  <si>
    <t>5 years</t>
  </si>
  <si>
    <t>Leasehold improvements | Maximum</t>
  </si>
  <si>
    <t>10 years</t>
  </si>
  <si>
    <t>Laboratory equipment</t>
  </si>
  <si>
    <t>Other | Minimum</t>
  </si>
  <si>
    <t>3 years</t>
  </si>
  <si>
    <t>Other | Maximum</t>
  </si>
  <si>
    <t>Patents</t>
  </si>
  <si>
    <t>Estimated useful life, intangibles</t>
  </si>
  <si>
    <t>Software</t>
  </si>
  <si>
    <t>New Standards and Interpretations not yet Adopted (Details) - Proforma Adjustment - IFRS 16 € in Millions</t>
  </si>
  <si>
    <t>Dec. 31, 2017EUR (€)</t>
  </si>
  <si>
    <t>Disclosure of expected impact of initial application of new standards or interpretations [line items]</t>
  </si>
  <si>
    <t>Right-of-use assets</t>
  </si>
  <si>
    <t>Lease liabilities</t>
  </si>
  <si>
    <t>Financial Risk Management - Narrative (Details) - EUR (€)</t>
  </si>
  <si>
    <t>Foreign currency liability in U.S. Dollars</t>
  </si>
  <si>
    <t>Foreign Currency Denominated Receivables And Trade Payable Minimum Term</t>
  </si>
  <si>
    <t>30 days</t>
  </si>
  <si>
    <t>Foreign Currency Denominated Receivables And Trade Payable Maximum Term</t>
  </si>
  <si>
    <t>45 days</t>
  </si>
  <si>
    <t>Market risk indicator used to assess the affect on cash balances</t>
  </si>
  <si>
    <t>10.00%</t>
  </si>
  <si>
    <t>Hypothetical Impact to Profit and Loss due to Market Risk</t>
  </si>
  <si>
    <t>Financial Risk Management - Undiscounted Liabilities by Maturity (Details) - EUR (€)</t>
  </si>
  <si>
    <t>Disclosure of detailed information about borrowings [line items]</t>
  </si>
  <si>
    <t>Trade payables and other payables</t>
  </si>
  <si>
    <t>Less than 1 year [Member]</t>
  </si>
  <si>
    <t>Between 1 and 2 years [Member]</t>
  </si>
  <si>
    <t>Between 2 and 5 years [Member]</t>
  </si>
  <si>
    <t>Segment Information (Details)</t>
  </si>
  <si>
    <t>Dec. 31, 2017segment</t>
  </si>
  <si>
    <t>Number of reportable segment</t>
  </si>
  <si>
    <t>Intangible Assets (Details) - EUR (€)</t>
  </si>
  <si>
    <t>Dec. 31, 2012</t>
  </si>
  <si>
    <t>Disclosure of detailed information about intangible assets [line items]</t>
  </si>
  <si>
    <t>Carrying amount, beginning of period</t>
  </si>
  <si>
    <t>Amortization</t>
  </si>
  <si>
    <t>Movement for the period</t>
  </si>
  <si>
    <t>Carrying amount, end of period</t>
  </si>
  <si>
    <t>Cost</t>
  </si>
  <si>
    <t>Accumulated depreciation</t>
  </si>
  <si>
    <t>Licences [member]</t>
  </si>
  <si>
    <t>Licences [member] | Cost</t>
  </si>
  <si>
    <t>Additions</t>
  </si>
  <si>
    <t>Software | Cost</t>
  </si>
  <si>
    <t>Software | Accumulated depreciation</t>
  </si>
  <si>
    <t>Property, Plant and Equipment ('PP&amp;E') (Details) - EUR (€)</t>
  </si>
  <si>
    <t>Property, Plant and Equipment</t>
  </si>
  <si>
    <t>Carrying amount at beginning of period</t>
  </si>
  <si>
    <t>Disposals</t>
  </si>
  <si>
    <t>Carrying amount at end of period</t>
  </si>
  <si>
    <t>Leasehold improvements</t>
  </si>
  <si>
    <t>Transfer</t>
  </si>
  <si>
    <t>Other</t>
  </si>
  <si>
    <t>Cost | Leasehold improvements</t>
  </si>
  <si>
    <t>Cost | Laboratory equipment</t>
  </si>
  <si>
    <t>Cost | Other</t>
  </si>
  <si>
    <t>Accumulated depreciation | Leasehold improvements</t>
  </si>
  <si>
    <t>Accumulated depreciation | Laboratory equipment</t>
  </si>
  <si>
    <t>Accumulated depreciation | Other</t>
  </si>
  <si>
    <t>Social Security and Other Taxes (Details) - EUR (€) € in Thousands</t>
  </si>
  <si>
    <t>Value added tax</t>
  </si>
  <si>
    <t>Total Social Security and Other Taxes</t>
  </si>
  <si>
    <t>Prepayments and Other Receivables (Details) - EUR (€) € in Thousands</t>
  </si>
  <si>
    <t>Prepayments</t>
  </si>
  <si>
    <t>Other receivables</t>
  </si>
  <si>
    <t>Total Prepayments and Other Receivables</t>
  </si>
  <si>
    <t>Cash and Cash Equivalents (Details) - EUR (€) € in Thousands</t>
  </si>
  <si>
    <t>Dec. 31, 2014</t>
  </si>
  <si>
    <t>Cash at banks</t>
  </si>
  <si>
    <t>Bank deposits</t>
  </si>
  <si>
    <t>Total cash and cash equivalents</t>
  </si>
  <si>
    <t>Shareholders’ Equity - Share capital (Details)</t>
  </si>
  <si>
    <t>Jun. 28, 2017EUR (€)shares</t>
  </si>
  <si>
    <t>Nov. 30, 2017EUR (€)shares</t>
  </si>
  <si>
    <t>Dec. 31, 2017EUR (€)€ / sharesshares</t>
  </si>
  <si>
    <t>Dec. 31, 2016shares</t>
  </si>
  <si>
    <t>Dec. 31, 2015shares</t>
  </si>
  <si>
    <t>Nov. 30, 2017$ / shares</t>
  </si>
  <si>
    <t>Nov. 30, 2017€ / shares</t>
  </si>
  <si>
    <t>Jun. 28, 2017$ / shares</t>
  </si>
  <si>
    <t>Jun. 28, 2017€ / shares</t>
  </si>
  <si>
    <t>Oct. 02, 2015USD ($)</t>
  </si>
  <si>
    <t>Oct. 02, 2015EUR (€)</t>
  </si>
  <si>
    <t>Authorized share capital | €</t>
  </si>
  <si>
    <t>Maximum aggregate offering of ordinary shares</t>
  </si>
  <si>
    <t>Par value per share | € / shares</t>
  </si>
  <si>
    <t>shares were issued and fully paid in cash</t>
  </si>
  <si>
    <t>Treasury shares</t>
  </si>
  <si>
    <t>Shares issued in the period | €</t>
  </si>
  <si>
    <t>Ordinary</t>
  </si>
  <si>
    <t>In issue at January 1</t>
  </si>
  <si>
    <t>Issued for cash</t>
  </si>
  <si>
    <t>Exercise of share options</t>
  </si>
  <si>
    <t>Treasury shares issued</t>
  </si>
  <si>
    <t>In issue at December 31 - fully paid</t>
  </si>
  <si>
    <t>Number of shares authorised</t>
  </si>
  <si>
    <t>Preferred</t>
  </si>
  <si>
    <t>Market offering program</t>
  </si>
  <si>
    <t>Transaction cost | €</t>
  </si>
  <si>
    <t>Net proceeds | €</t>
  </si>
  <si>
    <t>Institutional investors</t>
  </si>
  <si>
    <t>Share price | (per share)</t>
  </si>
  <si>
    <t>Gross proceeds | €</t>
  </si>
  <si>
    <t>Underwritten public offering and direct offering</t>
  </si>
  <si>
    <t>Cantor Fitzgerald &amp;amp; Co | Ordinary</t>
  </si>
  <si>
    <t>Shareholders’ Equity - Share options (Details) - Stock options</t>
  </si>
  <si>
    <t>Dec. 31, 2017EUR (€)Y</t>
  </si>
  <si>
    <t>Dec. 31, 2016EUR (€)Y</t>
  </si>
  <si>
    <t>Dec. 31, 2015EUR (€)Y</t>
  </si>
  <si>
    <t>Compensation expenses</t>
  </si>
  <si>
    <t>Compensation expenses recorded in general and administrative costs</t>
  </si>
  <si>
    <t>Compensation expenses recorded in research and development costs</t>
  </si>
  <si>
    <t>Vesting period</t>
  </si>
  <si>
    <t>4 years</t>
  </si>
  <si>
    <t>Vesting period percentage</t>
  </si>
  <si>
    <t>25.00%</t>
  </si>
  <si>
    <t>Term options</t>
  </si>
  <si>
    <t>Risk-free interest rate</t>
  </si>
  <si>
    <t>1.913%</t>
  </si>
  <si>
    <t>1.467%</t>
  </si>
  <si>
    <t>1.497%</t>
  </si>
  <si>
    <t>Expected volatility</t>
  </si>
  <si>
    <t>88.70%</t>
  </si>
  <si>
    <t>86.30%</t>
  </si>
  <si>
    <t>86.80%</t>
  </si>
  <si>
    <t>Expected life in years | Y</t>
  </si>
  <si>
    <t>Shareholders’ Equity - Movements in the number of options outstanding (Details) - Stock options</t>
  </si>
  <si>
    <t>Dec. 31, 2017USD ($)EquityInstrumentsY</t>
  </si>
  <si>
    <t>Dec. 31, 2016USD ($)EquityInstrumentsY</t>
  </si>
  <si>
    <t>Dec. 31, 2015USD ($)EquityInstrumentsY</t>
  </si>
  <si>
    <t>Disclosure of terms and conditions of share-based payment arrangement [line items]</t>
  </si>
  <si>
    <t>Weighted average fair value per stock option</t>
  </si>
  <si>
    <t>Option life, share options granted | Y</t>
  </si>
  <si>
    <t>Stock options outstanding, beginning of year (in shares) | EquityInstruments</t>
  </si>
  <si>
    <t>Granted (in shares) | EquityInstruments</t>
  </si>
  <si>
    <t>Forfeited (in shares) | EquityInstruments</t>
  </si>
  <si>
    <t>Exercised (in shares) | EquityInstruments</t>
  </si>
  <si>
    <t>Stock options outstanding, end of the year (in shares) | EquityInstruments</t>
  </si>
  <si>
    <t>Exercisable stock options, end of the year (in shares) | EquityInstruments</t>
  </si>
  <si>
    <t>Stock options outstanding, beginning of year (in dollars per share)</t>
  </si>
  <si>
    <t>Granted (in dollars per share)</t>
  </si>
  <si>
    <t>Forfeited (in dollars per share)</t>
  </si>
  <si>
    <t>Exercised (in dollars per share)</t>
  </si>
  <si>
    <t>Stock options outstanding, end of the year (in dollars per share)</t>
  </si>
  <si>
    <t>Weighted average life | Y</t>
  </si>
  <si>
    <t>Options exercised during the year</t>
  </si>
  <si>
    <t>Minimum</t>
  </si>
  <si>
    <t>Exercise price</t>
  </si>
  <si>
    <t>Maximum</t>
  </si>
  <si>
    <t>Non-current liabilities (Details)</t>
  </si>
  <si>
    <t>Dec. 31, 2017EUR (€)installment</t>
  </si>
  <si>
    <t>Dec. 31, 2016EUR (€)</t>
  </si>
  <si>
    <t>Dec. 31, 2015EUR (€)</t>
  </si>
  <si>
    <t>Non Current Liabilities [Line Items]</t>
  </si>
  <si>
    <t>Innovation credit</t>
  </si>
  <si>
    <t>Accrued interest on innovation credit</t>
  </si>
  <si>
    <t>Convertible loans</t>
  </si>
  <si>
    <t>Total borrowings</t>
  </si>
  <si>
    <t>Current portion</t>
  </si>
  <si>
    <t>Non Current portion</t>
  </si>
  <si>
    <t>Research and development expense</t>
  </si>
  <si>
    <t>Number of installments | installment</t>
  </si>
  <si>
    <t>Convertible Loans [Member]</t>
  </si>
  <si>
    <t>Interest-bearing rate of credit</t>
  </si>
  <si>
    <t>8.00%</t>
  </si>
  <si>
    <t>Period to convert into variable number of ordinary shares</t>
  </si>
  <si>
    <t>36 months</t>
  </si>
  <si>
    <t>Period after which unconverted loans become payable on demand</t>
  </si>
  <si>
    <t>24 months</t>
  </si>
  <si>
    <t>Dutch Government Innovation Credit RVO Agency [member]</t>
  </si>
  <si>
    <t>Percentage of costs incurred covered by government innovation credit</t>
  </si>
  <si>
    <t>35.00%</t>
  </si>
  <si>
    <t>Dutch Government Innovation Credit RVO Agency [member] | Maximum</t>
  </si>
  <si>
    <t>Current liabilities (Details) - EUR (€) € in Thousands</t>
  </si>
  <si>
    <t>Accrued expenses and other liabilities</t>
  </si>
  <si>
    <t>Current liabilities - Grants (Details) - European Commission Horizon 2020 Program [member] - EUR (€) € in Millions</t>
  </si>
  <si>
    <t>Current Liabilities [Line Items]</t>
  </si>
  <si>
    <t>Current government grants</t>
  </si>
  <si>
    <t>Entity And Academic Partners [member]</t>
  </si>
  <si>
    <t>Other income (Details) - EUR (€) € in Thousands</t>
  </si>
  <si>
    <t>Grant income</t>
  </si>
  <si>
    <t>Rental income from property subleases</t>
  </si>
  <si>
    <t>Total other income.</t>
  </si>
  <si>
    <t>Other income - Grants (Details) € in Thousands, $ in Millions</t>
  </si>
  <si>
    <t>5 Months Ended</t>
  </si>
  <si>
    <t>41 Months Ended</t>
  </si>
  <si>
    <t>Dec. 31, 2017USD ($)</t>
  </si>
  <si>
    <t>Other Income [Line Items]</t>
  </si>
  <si>
    <t>Cystic Fibrosis Foundation Therapeutics Inc | Maximum</t>
  </si>
  <si>
    <t>European Commission Horizon 2020 Program [member]</t>
  </si>
  <si>
    <t>European Commission Horizon 2020 Program [member] | Entity And Academic Partners [member]</t>
  </si>
  <si>
    <t>Amount of funds available for qualified projects</t>
  </si>
  <si>
    <t>Research and Development Costs (Details) - EUR (€) € in Thousands</t>
  </si>
  <si>
    <t>Employee Benefits (Details)</t>
  </si>
  <si>
    <t>Dec. 31, 2017EUR (€)employee</t>
  </si>
  <si>
    <t>Dec. 31, 2016EUR (€)employee</t>
  </si>
  <si>
    <t>Dec. 31, 2015EUR (€)employee</t>
  </si>
  <si>
    <t>Wages and salaries</t>
  </si>
  <si>
    <t>Social security costs</t>
  </si>
  <si>
    <t>Pension costs — defined contribution plans</t>
  </si>
  <si>
    <t>Equity-settled share based payments</t>
  </si>
  <si>
    <t>Total employee benefits expense</t>
  </si>
  <si>
    <t>Average number of employees for the period | employee</t>
  </si>
  <si>
    <t>Research and Development | employee</t>
  </si>
  <si>
    <t>General and Administrative | employee</t>
  </si>
  <si>
    <t>Total number of employees at December 31 (converted to FTE) | employee</t>
  </si>
  <si>
    <t>WBSO subsidies received for wages and salaries</t>
  </si>
  <si>
    <t>Netherlands</t>
  </si>
  <si>
    <t>Financial Income and Expense (Details) - EUR (€) € in Thousands</t>
  </si>
  <si>
    <t>Current accounts and deposits</t>
  </si>
  <si>
    <t>Interest on loans and borrowings</t>
  </si>
  <si>
    <t>Net foreign exchange benefit/(loss)</t>
  </si>
  <si>
    <t>Income Taxes (Details) - EUR (€) € in Thousands</t>
  </si>
  <si>
    <t>Income tax based on domestic rate (25%)</t>
  </si>
  <si>
    <t>Non-deductible expenses</t>
  </si>
  <si>
    <t>Tax incentives</t>
  </si>
  <si>
    <t>Current year losses for which no deferred tax asset was recognized</t>
  </si>
  <si>
    <t>Change in unrecognized deductible temporary differences</t>
  </si>
  <si>
    <t>Income tax charge</t>
  </si>
  <si>
    <t>Provision for tax</t>
  </si>
  <si>
    <t>Significant temporary differences</t>
  </si>
  <si>
    <t>Tax loss carry-forwards</t>
  </si>
  <si>
    <t>Earnings Per Share (Details) - EUR (€) € / shares in Units, € in Thousands</t>
  </si>
  <si>
    <t>Result attributable to equity holders of the company (€ in thousands)</t>
  </si>
  <si>
    <t>Basic (and diluted) earnings per share (€ per share)</t>
  </si>
  <si>
    <t>Operating Leases - Minimum lease payments under non-cancellable operating leases (Details) - EUR (€)</t>
  </si>
  <si>
    <t>Operating Lease by minimum lease payments payable under noncancellable operating leases</t>
  </si>
  <si>
    <t>Lease expenditure</t>
  </si>
  <si>
    <t>Lease expenditure charged to the income statement</t>
  </si>
  <si>
    <t>Future aggregate minimum lease payments under non-cancellable operating leases</t>
  </si>
  <si>
    <t>Less than 1 year</t>
  </si>
  <si>
    <t>Between 1 and 5 years</t>
  </si>
  <si>
    <t>Operating Leases - Minimum lease payments under non-cancellable leases are receivable (Details) - EUR (€)</t>
  </si>
  <si>
    <t>Operating lease by minimum lease payments receivable under noncancellable operating lease</t>
  </si>
  <si>
    <t>Total sublease income</t>
  </si>
  <si>
    <t>Future minimum lease payments under non-cancellable leases are receivable</t>
  </si>
  <si>
    <t>Commitments and Contingencies (Details)</t>
  </si>
  <si>
    <t>Feb. 09, 2018USD ($)</t>
  </si>
  <si>
    <t>Feb. 09, 2018EUR (€)</t>
  </si>
  <si>
    <t>Aug. 31, 2014USD ($)</t>
  </si>
  <si>
    <t>Aug. 31, 2014EUR (€)</t>
  </si>
  <si>
    <t>Dec. 31, 2017USD ($)installment</t>
  </si>
  <si>
    <t>Dec. 31, 2017EUR (€)installmentclaim</t>
  </si>
  <si>
    <t>Claims known to management related to activities of company | claim</t>
  </si>
  <si>
    <t>Research and development commitments | €</t>
  </si>
  <si>
    <t>Patent license agreement</t>
  </si>
  <si>
    <t>Milestone payment on achievement of development and regulatory milestones</t>
  </si>
  <si>
    <t>Annual license fee</t>
  </si>
  <si>
    <t>Royalty obligation as a percentage of net sales</t>
  </si>
  <si>
    <t>2.00%</t>
  </si>
  <si>
    <t>Clinical support agreement | Cystic Fibrosis Foundation Therapeutics Inc</t>
  </si>
  <si>
    <t>Milestone payment on achievement of first commercial sale</t>
  </si>
  <si>
    <t>Number of milestone payment installments | installment</t>
  </si>
  <si>
    <t>Contribution to support clinical development</t>
  </si>
  <si>
    <t>Milestone payment on achievement of net sales exceeding threshold limit</t>
  </si>
  <si>
    <t>Threshold sales for milestone payment</t>
  </si>
  <si>
    <t>Milestone payment on transfer, sells or licenses other than for clinical or development purposes</t>
  </si>
  <si>
    <t>Period after first commercial sale for payment of first installment</t>
  </si>
  <si>
    <t>90 days</t>
  </si>
  <si>
    <t>Clinical support agreement | Foundation Fighting Blindness</t>
  </si>
  <si>
    <t>60 days</t>
  </si>
  <si>
    <t>Research And Commitments Period</t>
  </si>
  <si>
    <t>1 year</t>
  </si>
  <si>
    <t>Forecast | Entering into partnership | Clinical support agreement | Foundation Fighting Blindness</t>
  </si>
  <si>
    <t>Related-Party Transactions - Compensation (Details) - EUR (€)</t>
  </si>
  <si>
    <t>Short term employee benefits</t>
  </si>
  <si>
    <t>Share-based payment</t>
  </si>
  <si>
    <t>Total compensation</t>
  </si>
  <si>
    <t>Mr. Dinko Valerio</t>
  </si>
  <si>
    <t>Mr. Henri Termeer</t>
  </si>
  <si>
    <t>Mr. Antoine Papiernik</t>
  </si>
  <si>
    <t>Ms. Alison Lawton</t>
  </si>
  <si>
    <t>Mr. Paul Baart</t>
  </si>
  <si>
    <t>Mr. James Shannon</t>
  </si>
  <si>
    <t>Post-employment benefits</t>
  </si>
  <si>
    <t>Management Board</t>
  </si>
  <si>
    <t>Mr. D.A. de Boer</t>
  </si>
  <si>
    <t>Mr. R.K. Beukema</t>
  </si>
  <si>
    <t>Senior Management</t>
  </si>
  <si>
    <t>Related-Party Transactions - Stock options (Details)</t>
  </si>
  <si>
    <t>Sep. 12, 2017</t>
  </si>
  <si>
    <t>Dec. 31, 2017EUR (€)Optionsiteminstallmentshares</t>
  </si>
  <si>
    <t>Dec. 31, 2016USD ($)Options</t>
  </si>
  <si>
    <t>Dec. 31, 2016EUR (€)Options</t>
  </si>
  <si>
    <t>Dec. 31, 2015EUR (€)Options</t>
  </si>
  <si>
    <t>Sofinnova Capital VII FCPR</t>
  </si>
  <si>
    <t>Number of ordinary shares outstanding | shares</t>
  </si>
  <si>
    <t>Mr. Valerio</t>
  </si>
  <si>
    <t>Number of options outstanding</t>
  </si>
  <si>
    <t>Number of options granted</t>
  </si>
  <si>
    <t>Exercise price of options granted</t>
  </si>
  <si>
    <t>Number of tranches | item</t>
  </si>
  <si>
    <t>Vesting percentage of options</t>
  </si>
  <si>
    <t>Borrowings, interest rate</t>
  </si>
  <si>
    <t>Exercise price of options granted | €</t>
  </si>
  <si>
    <t>Number of options exercised</t>
  </si>
  <si>
    <t>Number of tranches | installment</t>
  </si>
  <si>
    <t>Bonus based on goals realised | €</t>
  </si>
  <si>
    <t>Weighted average contractual life of options</t>
  </si>
  <si>
    <t>8 years 3 months 18 days</t>
  </si>
  <si>
    <t>7 years 3 months 18 days</t>
  </si>
  <si>
    <t>Auditor fees (Details) - EUR (€) € in Thousands</t>
  </si>
  <si>
    <t>Audit fees</t>
  </si>
  <si>
    <t>Audit-related fees</t>
  </si>
  <si>
    <t>Subsequent events (Details) - Feb. 09, 2018 € in Millions, $ in Millions</t>
  </si>
  <si>
    <t>USD ($)</t>
  </si>
  <si>
    <t>EUR (€)</t>
  </si>
  <si>
    <t>Clinical support agreement | Foundation Fighting Blindness | Entering into partnership | Forecas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0_);_(&quot;$ &quot;(#,##0.00)" numFmtId="167"/>
    <numFmt formatCode="#,##0.0_);(#,##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1294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31921865</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7</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7</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7</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7</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7</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7</v>
      </c>
    </row>
    <row r="3" spans="1:2">
      <c r="A3" s="3" t="s">
        <v>14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7</v>
      </c>
    </row>
    <row r="3" spans="1:2">
      <c r="A3" s="3" t="s">
        <v>48</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7</v>
      </c>
    </row>
    <row r="3" spans="1:2">
      <c r="A3" s="3" t="s">
        <v>149</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7</v>
      </c>
      <c r="C1" s="2" t="s">
        <v>28</v>
      </c>
    </row>
    <row r="2" spans="1:3">
      <c r="A2" s="3" t="s">
        <v>29</v>
      </c>
    </row>
    <row r="3" spans="1:3">
      <c r="A3" s="4" t="s">
        <v>30</v>
      </c>
      <c r="B3" s="6" t="n">
        <v>39</v>
      </c>
      <c r="C3" s="6" t="n">
        <v>90</v>
      </c>
    </row>
    <row r="4" spans="1:3">
      <c r="A4" s="4" t="s">
        <v>31</v>
      </c>
      <c r="B4" s="5" t="n">
        <v>2505</v>
      </c>
      <c r="C4" s="5" t="n">
        <v>3438</v>
      </c>
    </row>
    <row r="5" spans="1:3">
      <c r="A5" s="4" t="s">
        <v>32</v>
      </c>
      <c r="B5" s="5" t="n">
        <v>2544</v>
      </c>
      <c r="C5" s="5" t="n">
        <v>3528</v>
      </c>
    </row>
    <row r="6" spans="1:3">
      <c r="A6" s="4" t="s">
        <v>33</v>
      </c>
      <c r="B6" s="5" t="n">
        <v>396</v>
      </c>
      <c r="C6" s="5" t="n">
        <v>395</v>
      </c>
    </row>
    <row r="7" spans="1:3">
      <c r="A7" s="4" t="s">
        <v>34</v>
      </c>
      <c r="B7" s="5" t="n">
        <v>2064</v>
      </c>
      <c r="C7" s="5" t="n">
        <v>2420</v>
      </c>
    </row>
    <row r="8" spans="1:3">
      <c r="A8" s="4" t="s">
        <v>35</v>
      </c>
      <c r="B8" s="5" t="n">
        <v>48099</v>
      </c>
      <c r="C8" s="5" t="n">
        <v>59200</v>
      </c>
    </row>
    <row r="9" spans="1:3">
      <c r="A9" s="4" t="s">
        <v>36</v>
      </c>
      <c r="B9" s="5" t="n">
        <v>50559</v>
      </c>
      <c r="C9" s="5" t="n">
        <v>62015</v>
      </c>
    </row>
    <row r="10" spans="1:3">
      <c r="A10" s="4" t="s">
        <v>37</v>
      </c>
      <c r="B10" s="5" t="n">
        <v>53103</v>
      </c>
      <c r="C10" s="5" t="n">
        <v>65543</v>
      </c>
    </row>
    <row r="11" spans="1:3">
      <c r="A11" s="3" t="s">
        <v>38</v>
      </c>
    </row>
    <row r="12" spans="1:3">
      <c r="A12" s="4" t="s">
        <v>39</v>
      </c>
      <c r="B12" s="5" t="n">
        <v>1457</v>
      </c>
      <c r="C12" s="5" t="n">
        <v>934</v>
      </c>
    </row>
    <row r="13" spans="1:3">
      <c r="A13" s="4" t="s">
        <v>40</v>
      </c>
      <c r="B13" s="5" t="n">
        <v>148763</v>
      </c>
      <c r="C13" s="5" t="n">
        <v>123597</v>
      </c>
    </row>
    <row r="14" spans="1:3">
      <c r="A14" s="4" t="s">
        <v>41</v>
      </c>
      <c r="B14" s="5" t="n">
        <v>8513</v>
      </c>
      <c r="C14" s="5" t="n">
        <v>4338</v>
      </c>
    </row>
    <row r="15" spans="1:3">
      <c r="A15" s="4" t="s">
        <v>42</v>
      </c>
      <c r="B15" s="5" t="n">
        <v>-119370</v>
      </c>
      <c r="C15" s="5" t="n">
        <v>-75733</v>
      </c>
    </row>
    <row r="16" spans="1:3">
      <c r="A16" s="4" t="s">
        <v>43</v>
      </c>
      <c r="B16" s="5" t="n">
        <v>39363</v>
      </c>
      <c r="C16" s="5" t="n">
        <v>53136</v>
      </c>
    </row>
    <row r="17" spans="1:3">
      <c r="A17" s="4" t="s">
        <v>44</v>
      </c>
      <c r="B17" s="5" t="n">
        <v>-38</v>
      </c>
    </row>
    <row r="18" spans="1:3">
      <c r="A18" s="4" t="s">
        <v>45</v>
      </c>
      <c r="B18" s="5" t="n">
        <v>39325</v>
      </c>
      <c r="C18" s="5" t="n">
        <v>53136</v>
      </c>
    </row>
    <row r="19" spans="1:3">
      <c r="A19" s="3" t="s">
        <v>46</v>
      </c>
    </row>
    <row r="20" spans="1:3">
      <c r="A20" s="4" t="s">
        <v>47</v>
      </c>
      <c r="B20" s="5" t="n">
        <v>5284</v>
      </c>
      <c r="C20" s="5" t="n">
        <v>5697</v>
      </c>
    </row>
    <row r="21" spans="1:3">
      <c r="A21" s="4" t="s">
        <v>48</v>
      </c>
      <c r="B21" s="5" t="n">
        <v>5284</v>
      </c>
      <c r="C21" s="5" t="n">
        <v>5697</v>
      </c>
    </row>
    <row r="22" spans="1:3">
      <c r="A22" s="4" t="s">
        <v>47</v>
      </c>
      <c r="B22" s="5" t="n">
        <v>1960</v>
      </c>
    </row>
    <row r="23" spans="1:3">
      <c r="A23" s="4" t="s">
        <v>49</v>
      </c>
      <c r="B23" s="5" t="n">
        <v>546</v>
      </c>
      <c r="C23" s="5" t="n">
        <v>328</v>
      </c>
    </row>
    <row r="24" spans="1:3">
      <c r="A24" s="4" t="s">
        <v>33</v>
      </c>
      <c r="B24" s="5" t="n">
        <v>1019</v>
      </c>
      <c r="C24" s="5" t="n">
        <v>312</v>
      </c>
    </row>
    <row r="25" spans="1:3">
      <c r="A25" s="4" t="s">
        <v>50</v>
      </c>
      <c r="C25" s="5" t="n">
        <v>13</v>
      </c>
    </row>
    <row r="26" spans="1:3">
      <c r="A26" s="4" t="s">
        <v>51</v>
      </c>
      <c r="B26" s="5" t="n">
        <v>347</v>
      </c>
    </row>
    <row r="27" spans="1:3">
      <c r="A27" s="4" t="s">
        <v>52</v>
      </c>
      <c r="B27" s="5" t="n">
        <v>4622</v>
      </c>
      <c r="C27" s="5" t="n">
        <v>6057</v>
      </c>
    </row>
    <row r="28" spans="1:3">
      <c r="A28" s="4" t="s">
        <v>53</v>
      </c>
      <c r="B28" s="5" t="n">
        <v>8494</v>
      </c>
      <c r="C28" s="5" t="n">
        <v>6710</v>
      </c>
    </row>
    <row r="29" spans="1:3">
      <c r="A29" s="4" t="s">
        <v>54</v>
      </c>
      <c r="B29" s="5" t="n">
        <v>13778</v>
      </c>
      <c r="C29" s="5" t="n">
        <v>12407</v>
      </c>
    </row>
    <row r="30" spans="1:3">
      <c r="A30" s="4" t="s">
        <v>55</v>
      </c>
      <c r="B30" s="6" t="n">
        <v>53103</v>
      </c>
      <c r="C30" s="6" t="n">
        <v>65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59</v>
      </c>
      <c r="B1" s="2" t="s">
        <v>1</v>
      </c>
    </row>
    <row r="2" spans="1:2">
      <c r="B2" s="2" t="s">
        <v>27</v>
      </c>
    </row>
    <row r="3" spans="1:2">
      <c r="A3" s="3" t="s">
        <v>152</v>
      </c>
    </row>
    <row r="4" spans="1:2">
      <c r="A4" s="4" t="s">
        <v>59</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7</v>
      </c>
    </row>
    <row r="3" spans="1:2">
      <c r="A3" s="3" t="s">
        <v>155</v>
      </c>
    </row>
    <row r="4" spans="1:2">
      <c r="A4" s="4" t="s">
        <v>154</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7</v>
      </c>
    </row>
    <row r="3" spans="1:2">
      <c r="A3" s="3" t="s">
        <v>157</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7</v>
      </c>
    </row>
    <row r="3" spans="1:2">
      <c r="A3" s="3" t="s">
        <v>161</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7</v>
      </c>
    </row>
    <row r="3" spans="1:2">
      <c r="A3" s="3" t="s">
        <v>163</v>
      </c>
    </row>
    <row r="4" spans="1:2">
      <c r="A4" s="4" t="s">
        <v>163</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7</v>
      </c>
    </row>
    <row r="3" spans="1:2">
      <c r="A3" s="3" t="s">
        <v>165</v>
      </c>
    </row>
    <row r="4" spans="1:2">
      <c r="A4" s="4" t="s">
        <v>165</v>
      </c>
      <c r="B4" s="4" t="s">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7</v>
      </c>
    </row>
    <row r="3" spans="1:2">
      <c r="A3" s="3" t="s">
        <v>167</v>
      </c>
    </row>
    <row r="4" spans="1:2">
      <c r="A4" s="4" t="s">
        <v>167</v>
      </c>
      <c r="B4" s="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7</v>
      </c>
    </row>
    <row r="3" spans="1:2">
      <c r="A3" s="3" t="s">
        <v>169</v>
      </c>
    </row>
    <row r="4" spans="1:2">
      <c r="A4" s="4" t="s">
        <v>169</v>
      </c>
      <c r="B4" s="4" t="s">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7</v>
      </c>
    </row>
    <row r="3" spans="1:2">
      <c r="A3" s="3" t="s">
        <v>171</v>
      </c>
    </row>
    <row r="4" spans="1:2">
      <c r="A4" s="4" t="s">
        <v>171</v>
      </c>
      <c r="B4" s="4" t="s">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7</v>
      </c>
      <c r="C2" s="2" t="s">
        <v>28</v>
      </c>
      <c r="D2" s="2" t="s">
        <v>57</v>
      </c>
    </row>
    <row r="3" spans="1:4">
      <c r="A3" s="3" t="s">
        <v>58</v>
      </c>
    </row>
    <row r="4" spans="1:4">
      <c r="A4" s="4" t="s">
        <v>59</v>
      </c>
      <c r="B4" s="6" t="n">
        <v>1495</v>
      </c>
      <c r="C4" s="6" t="n">
        <v>1828</v>
      </c>
      <c r="D4" s="6" t="n">
        <v>3235</v>
      </c>
    </row>
    <row r="5" spans="1:4">
      <c r="A5" s="4" t="s">
        <v>60</v>
      </c>
      <c r="B5" s="5" t="n">
        <v>-31153</v>
      </c>
      <c r="C5" s="5" t="n">
        <v>-31923</v>
      </c>
      <c r="D5" s="5" t="n">
        <v>-23401</v>
      </c>
    </row>
    <row r="6" spans="1:4">
      <c r="A6" s="4" t="s">
        <v>61</v>
      </c>
      <c r="B6" s="5" t="n">
        <v>-10840</v>
      </c>
      <c r="C6" s="5" t="n">
        <v>-9478</v>
      </c>
      <c r="D6" s="5" t="n">
        <v>-6837</v>
      </c>
    </row>
    <row r="7" spans="1:4">
      <c r="A7" s="4" t="s">
        <v>62</v>
      </c>
      <c r="B7" s="5" t="n">
        <v>-41993</v>
      </c>
      <c r="C7" s="5" t="n">
        <v>-41401</v>
      </c>
      <c r="D7" s="5" t="n">
        <v>-30238</v>
      </c>
    </row>
    <row r="8" spans="1:4">
      <c r="A8" s="4" t="s">
        <v>63</v>
      </c>
      <c r="B8" s="5" t="n">
        <v>-40498</v>
      </c>
      <c r="C8" s="5" t="n">
        <v>-39573</v>
      </c>
      <c r="D8" s="5" t="n">
        <v>-27003</v>
      </c>
    </row>
    <row r="9" spans="1:4">
      <c r="A9" s="4" t="s">
        <v>64</v>
      </c>
      <c r="B9" s="5" t="n">
        <v>-3175</v>
      </c>
      <c r="C9" s="5" t="n">
        <v>470</v>
      </c>
      <c r="D9" s="5" t="n">
        <v>6171</v>
      </c>
    </row>
    <row r="10" spans="1:4">
      <c r="A10" s="4" t="s">
        <v>65</v>
      </c>
      <c r="B10" s="5" t="n">
        <v>-43673</v>
      </c>
      <c r="C10" s="5" t="n">
        <v>-39103</v>
      </c>
      <c r="D10" s="5" t="n">
        <v>-20832</v>
      </c>
    </row>
    <row r="11" spans="1:4">
      <c r="A11" s="4" t="s">
        <v>66</v>
      </c>
      <c r="B11" s="5" t="n">
        <v>-2</v>
      </c>
    </row>
    <row r="12" spans="1:4">
      <c r="A12" s="4" t="s">
        <v>67</v>
      </c>
      <c r="B12" s="5" t="n">
        <v>-43675</v>
      </c>
      <c r="C12" s="5" t="n">
        <v>-39103</v>
      </c>
      <c r="D12" s="5" t="n">
        <v>-20832</v>
      </c>
    </row>
    <row r="13" spans="1:4">
      <c r="A13" s="4" t="s">
        <v>68</v>
      </c>
      <c r="B13" s="5" t="n">
        <v>-43637</v>
      </c>
      <c r="C13" s="5" t="n">
        <v>-39103</v>
      </c>
      <c r="D13" s="5" t="n">
        <v>-20832</v>
      </c>
    </row>
    <row r="14" spans="1:4">
      <c r="A14" s="3" t="s">
        <v>69</v>
      </c>
    </row>
    <row r="15" spans="1:4">
      <c r="A15" s="4" t="s">
        <v>70</v>
      </c>
      <c r="B15" s="5" t="n">
        <v>151</v>
      </c>
      <c r="C15" s="5" t="n">
        <v>-16</v>
      </c>
      <c r="D15" s="5" t="n">
        <v>1</v>
      </c>
    </row>
    <row r="16" spans="1:4">
      <c r="A16" s="4" t="s">
        <v>71</v>
      </c>
      <c r="B16" s="5" t="n">
        <v>-43524</v>
      </c>
      <c r="C16" s="5" t="n">
        <v>-39119</v>
      </c>
      <c r="D16" s="5" t="n">
        <v>-20831</v>
      </c>
    </row>
    <row r="17" spans="1:4">
      <c r="A17" s="3" t="s">
        <v>72</v>
      </c>
    </row>
    <row r="18" spans="1:4">
      <c r="A18" s="4" t="s">
        <v>73</v>
      </c>
      <c r="B18" s="5" t="n">
        <v>-43637</v>
      </c>
      <c r="C18" s="5" t="n">
        <v>-39103</v>
      </c>
      <c r="D18" s="5" t="n">
        <v>-20832</v>
      </c>
    </row>
    <row r="19" spans="1:4">
      <c r="A19" s="4" t="s">
        <v>44</v>
      </c>
      <c r="B19" s="5" t="n">
        <v>-38</v>
      </c>
    </row>
    <row r="20" spans="1:4">
      <c r="A20" s="4" t="s">
        <v>74</v>
      </c>
      <c r="B20" s="6" t="n">
        <v>-43675</v>
      </c>
      <c r="C20" s="6" t="n">
        <v>-39103</v>
      </c>
      <c r="D20" s="6" t="n">
        <v>-20832</v>
      </c>
    </row>
    <row r="21" spans="1:4">
      <c r="A21" s="3" t="s">
        <v>75</v>
      </c>
    </row>
    <row r="22" spans="1:4">
      <c r="A22" s="4" t="s">
        <v>76</v>
      </c>
      <c r="B22" s="5" t="n">
        <v>25374807</v>
      </c>
      <c r="C22" s="5" t="n">
        <v>23346507</v>
      </c>
      <c r="D22" s="5" t="n">
        <v>23343262</v>
      </c>
    </row>
    <row r="23" spans="1:4">
      <c r="A23" s="4" t="s">
        <v>77</v>
      </c>
      <c r="B23" s="7" t="n">
        <v>-1.72</v>
      </c>
      <c r="C23" s="7" t="n">
        <v>-1.67</v>
      </c>
      <c r="D23" s="7" t="n">
        <v>-0.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7</v>
      </c>
    </row>
    <row r="3" spans="1:2">
      <c r="A3" s="3" t="s">
        <v>173</v>
      </c>
    </row>
    <row r="4" spans="1:2">
      <c r="A4" s="4" t="s">
        <v>173</v>
      </c>
      <c r="B4" s="4" t="s">
        <v>1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7</v>
      </c>
    </row>
    <row r="3" spans="1:2">
      <c r="A3" s="3" t="s">
        <v>12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30</v>
      </c>
      <c r="B11" s="4" t="s">
        <v>190</v>
      </c>
    </row>
    <row r="12" spans="1:2">
      <c r="A12" s="4" t="s">
        <v>31</v>
      </c>
      <c r="B12" s="4" t="s">
        <v>191</v>
      </c>
    </row>
    <row r="13" spans="1:2">
      <c r="A13" s="4" t="s">
        <v>192</v>
      </c>
      <c r="B13" s="4" t="s">
        <v>193</v>
      </c>
    </row>
    <row r="14" spans="1:2">
      <c r="A14" s="4" t="s">
        <v>194</v>
      </c>
      <c r="B14" s="4" t="s">
        <v>195</v>
      </c>
    </row>
    <row r="15" spans="1:2">
      <c r="A15" s="4" t="s">
        <v>35</v>
      </c>
      <c r="B15" s="4" t="s">
        <v>196</v>
      </c>
    </row>
    <row r="16" spans="1:2">
      <c r="A16" s="4" t="s">
        <v>197</v>
      </c>
      <c r="B16" s="4" t="s">
        <v>198</v>
      </c>
    </row>
    <row r="17" spans="1:2">
      <c r="A17" s="4" t="s">
        <v>199</v>
      </c>
      <c r="B17"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7</v>
      </c>
    </row>
    <row r="3" spans="1:2">
      <c r="A3" s="3" t="s">
        <v>12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7</v>
      </c>
    </row>
    <row r="3" spans="1:2">
      <c r="A3" s="3" t="s">
        <v>128</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7</v>
      </c>
    </row>
    <row r="3" spans="1:2">
      <c r="A3" s="3" t="s">
        <v>132</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7</v>
      </c>
    </row>
    <row r="3" spans="1:2">
      <c r="A3" s="3" t="s">
        <v>135</v>
      </c>
    </row>
    <row r="4" spans="1:2">
      <c r="A4" s="4" t="s">
        <v>134</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7</v>
      </c>
    </row>
    <row r="3" spans="1:2">
      <c r="A3" s="3" t="s">
        <v>137</v>
      </c>
    </row>
    <row r="4" spans="1:2">
      <c r="A4" s="4" t="s">
        <v>137</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7</v>
      </c>
    </row>
    <row r="3" spans="1:2">
      <c r="A3" s="3" t="s">
        <v>140</v>
      </c>
    </row>
    <row r="4" spans="1:2">
      <c r="A4" s="4" t="s">
        <v>139</v>
      </c>
      <c r="B4" s="4" t="s">
        <v>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7</v>
      </c>
    </row>
    <row r="3" spans="1:2">
      <c r="A3" s="3" t="s">
        <v>143</v>
      </c>
    </row>
    <row r="4" spans="1:2">
      <c r="A4" s="4" t="s">
        <v>142</v>
      </c>
      <c r="B4"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7</v>
      </c>
    </row>
    <row r="3" spans="1:2">
      <c r="A3" s="3" t="s">
        <v>14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9"/>
    <col customWidth="1" max="2" min="2" width="14"/>
    <col customWidth="1" max="3" min="3" width="22"/>
    <col customWidth="1" max="4" min="4" width="40"/>
    <col customWidth="1" max="5" min="5" width="20"/>
    <col customWidth="1" max="6" min="6" width="20"/>
    <col customWidth="1" max="7" min="7" width="11"/>
    <col customWidth="1" max="8" min="8" width="35"/>
    <col customWidth="1" max="9" min="9" width="11"/>
  </cols>
  <sheetData>
    <row r="1" spans="1:9">
      <c r="A1" s="1" t="s">
        <v>78</v>
      </c>
      <c r="B1" s="2" t="s">
        <v>39</v>
      </c>
      <c r="C1" s="2" t="s">
        <v>79</v>
      </c>
      <c r="D1" s="2" t="s">
        <v>80</v>
      </c>
      <c r="E1" s="2" t="s">
        <v>81</v>
      </c>
      <c r="F1" s="2" t="s">
        <v>82</v>
      </c>
      <c r="G1" s="2" t="s">
        <v>83</v>
      </c>
      <c r="H1" s="2" t="s">
        <v>84</v>
      </c>
      <c r="I1" s="2" t="s">
        <v>83</v>
      </c>
    </row>
    <row r="2" spans="1:9">
      <c r="A2" s="4" t="s">
        <v>85</v>
      </c>
      <c r="B2" s="6" t="n">
        <v>934</v>
      </c>
      <c r="C2" s="6" t="n">
        <v>123581</v>
      </c>
      <c r="D2" s="6" t="n">
        <v>687</v>
      </c>
      <c r="F2" s="6" t="n">
        <v>-15798</v>
      </c>
      <c r="G2" s="6" t="n">
        <v>109404</v>
      </c>
      <c r="I2" s="6" t="n">
        <v>109404</v>
      </c>
    </row>
    <row r="3" spans="1:9">
      <c r="A3" s="4" t="s">
        <v>67</v>
      </c>
      <c r="F3" s="5" t="n">
        <v>-20832</v>
      </c>
      <c r="G3" s="5" t="n">
        <v>-20832</v>
      </c>
      <c r="I3" s="5" t="n">
        <v>-20832</v>
      </c>
    </row>
    <row r="4" spans="1:9">
      <c r="A4" s="4" t="s">
        <v>86</v>
      </c>
      <c r="E4" s="6" t="n">
        <v>1</v>
      </c>
      <c r="G4" s="5" t="n">
        <v>1</v>
      </c>
      <c r="I4" s="5" t="n">
        <v>1</v>
      </c>
    </row>
    <row r="5" spans="1:9">
      <c r="A5" s="4" t="s">
        <v>87</v>
      </c>
      <c r="D5" s="5" t="n">
        <v>1212</v>
      </c>
      <c r="G5" s="5" t="n">
        <v>1212</v>
      </c>
      <c r="I5" s="5" t="n">
        <v>1212</v>
      </c>
    </row>
    <row r="6" spans="1:9">
      <c r="A6" s="4" t="s">
        <v>88</v>
      </c>
      <c r="C6" s="5" t="n">
        <v>14</v>
      </c>
      <c r="G6" s="5" t="n">
        <v>14</v>
      </c>
      <c r="I6" s="5" t="n">
        <v>14</v>
      </c>
    </row>
    <row r="7" spans="1:9">
      <c r="A7" s="4" t="s">
        <v>89</v>
      </c>
      <c r="B7" s="5" t="n">
        <v>934</v>
      </c>
      <c r="C7" s="5" t="n">
        <v>123595</v>
      </c>
      <c r="D7" s="5" t="n">
        <v>1899</v>
      </c>
      <c r="E7" s="5" t="n">
        <v>1</v>
      </c>
      <c r="F7" s="5" t="n">
        <v>-36630</v>
      </c>
      <c r="G7" s="5" t="n">
        <v>89799</v>
      </c>
      <c r="I7" s="5" t="n">
        <v>89799</v>
      </c>
    </row>
    <row r="8" spans="1:9">
      <c r="A8" s="4" t="s">
        <v>67</v>
      </c>
      <c r="F8" s="5" t="n">
        <v>-39103</v>
      </c>
      <c r="G8" s="5" t="n">
        <v>-39103</v>
      </c>
      <c r="I8" s="5" t="n">
        <v>-39103</v>
      </c>
    </row>
    <row r="9" spans="1:9">
      <c r="A9" s="4" t="s">
        <v>86</v>
      </c>
      <c r="E9" s="5" t="n">
        <v>-16</v>
      </c>
      <c r="G9" s="5" t="n">
        <v>-16</v>
      </c>
      <c r="I9" s="5" t="n">
        <v>-16</v>
      </c>
    </row>
    <row r="10" spans="1:9">
      <c r="A10" s="4" t="s">
        <v>87</v>
      </c>
      <c r="D10" s="5" t="n">
        <v>2454</v>
      </c>
      <c r="G10" s="5" t="n">
        <v>2454</v>
      </c>
      <c r="I10" s="5" t="n">
        <v>2454</v>
      </c>
    </row>
    <row r="11" spans="1:9">
      <c r="A11" s="4" t="s">
        <v>88</v>
      </c>
      <c r="C11" s="5" t="n">
        <v>2</v>
      </c>
      <c r="G11" s="5" t="n">
        <v>2</v>
      </c>
      <c r="I11" s="5" t="n">
        <v>2</v>
      </c>
    </row>
    <row r="12" spans="1:9">
      <c r="A12" s="4" t="s">
        <v>90</v>
      </c>
      <c r="B12" s="5" t="n">
        <v>934</v>
      </c>
      <c r="C12" s="5" t="n">
        <v>123597</v>
      </c>
      <c r="D12" s="5" t="n">
        <v>4353</v>
      </c>
      <c r="E12" s="5" t="n">
        <v>-15</v>
      </c>
      <c r="F12" s="5" t="n">
        <v>-75733</v>
      </c>
      <c r="G12" s="5" t="n">
        <v>53136</v>
      </c>
      <c r="I12" s="5" t="n">
        <v>53136</v>
      </c>
    </row>
    <row r="13" spans="1:9">
      <c r="A13" s="4" t="s">
        <v>67</v>
      </c>
      <c r="F13" s="5" t="n">
        <v>-43637</v>
      </c>
      <c r="G13" s="5" t="n">
        <v>-43637</v>
      </c>
      <c r="H13" s="6" t="n">
        <v>-38</v>
      </c>
      <c r="I13" s="5" t="n">
        <v>-43675</v>
      </c>
    </row>
    <row r="14" spans="1:9">
      <c r="A14" s="4" t="s">
        <v>86</v>
      </c>
      <c r="E14" s="5" t="n">
        <v>151</v>
      </c>
      <c r="G14" s="5" t="n">
        <v>151</v>
      </c>
      <c r="I14" s="5" t="n">
        <v>151</v>
      </c>
    </row>
    <row r="15" spans="1:9">
      <c r="A15" s="4" t="s">
        <v>87</v>
      </c>
      <c r="D15" s="5" t="n">
        <v>4024</v>
      </c>
      <c r="G15" s="5" t="n">
        <v>4024</v>
      </c>
      <c r="I15" s="5" t="n">
        <v>4024</v>
      </c>
    </row>
    <row r="16" spans="1:9">
      <c r="A16" s="4" t="s">
        <v>91</v>
      </c>
      <c r="B16" s="5" t="n">
        <v>343</v>
      </c>
      <c r="C16" s="5" t="n">
        <v>25342</v>
      </c>
      <c r="G16" s="5" t="n">
        <v>25685</v>
      </c>
      <c r="I16" s="5" t="n">
        <v>25685</v>
      </c>
    </row>
    <row r="17" spans="1:9">
      <c r="A17" s="4" t="s">
        <v>92</v>
      </c>
      <c r="B17" s="5" t="n">
        <v>180</v>
      </c>
      <c r="C17" s="5" t="n">
        <v>-180</v>
      </c>
    </row>
    <row r="18" spans="1:9">
      <c r="A18" s="4" t="s">
        <v>88</v>
      </c>
      <c r="C18" s="5" t="n">
        <v>4</v>
      </c>
      <c r="G18" s="5" t="n">
        <v>4</v>
      </c>
      <c r="I18" s="5" t="n">
        <v>4</v>
      </c>
    </row>
    <row r="19" spans="1:9">
      <c r="A19" s="4" t="s">
        <v>93</v>
      </c>
      <c r="B19" s="6" t="n">
        <v>1457</v>
      </c>
      <c r="C19" s="6" t="n">
        <v>148763</v>
      </c>
      <c r="D19" s="6" t="n">
        <v>8377</v>
      </c>
      <c r="E19" s="6" t="n">
        <v>136</v>
      </c>
      <c r="F19" s="6" t="n">
        <v>-119370</v>
      </c>
      <c r="G19" s="6" t="n">
        <v>39363</v>
      </c>
      <c r="H19" s="6" t="n">
        <v>-38</v>
      </c>
      <c r="I19" s="6" t="n">
        <v>393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7</v>
      </c>
    </row>
    <row r="3" spans="1:2">
      <c r="A3" s="3" t="s">
        <v>48</v>
      </c>
    </row>
    <row r="4" spans="1:2">
      <c r="A4" s="4" t="s">
        <v>47</v>
      </c>
      <c r="B4" s="4" t="s">
        <v>2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7</v>
      </c>
    </row>
    <row r="3" spans="1:2">
      <c r="A3" s="3" t="s">
        <v>149</v>
      </c>
    </row>
    <row r="4" spans="1:2">
      <c r="A4" s="4" t="s">
        <v>53</v>
      </c>
      <c r="B4" s="4"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7</v>
      </c>
    </row>
    <row r="3" spans="1:2">
      <c r="A3" s="3" t="s">
        <v>152</v>
      </c>
    </row>
    <row r="4" spans="1:2">
      <c r="A4" s="4" t="s">
        <v>59</v>
      </c>
      <c r="B4" s="4" t="s">
        <v>2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7</v>
      </c>
    </row>
    <row r="3" spans="1:2">
      <c r="A3" s="3" t="s">
        <v>15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7</v>
      </c>
    </row>
    <row r="3" spans="1:2">
      <c r="A3" s="3" t="s">
        <v>159</v>
      </c>
    </row>
    <row r="4" spans="1:2">
      <c r="A4" s="4" t="s">
        <v>239</v>
      </c>
      <c r="B4" s="4" t="s">
        <v>2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7</v>
      </c>
    </row>
    <row r="3" spans="1:2">
      <c r="A3" s="3" t="s">
        <v>161</v>
      </c>
    </row>
    <row r="4" spans="1:2">
      <c r="A4" s="4" t="s">
        <v>242</v>
      </c>
      <c r="B4" s="4" t="s">
        <v>2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7</v>
      </c>
    </row>
    <row r="3" spans="1:2">
      <c r="A3" s="3" t="s">
        <v>163</v>
      </c>
    </row>
    <row r="4" spans="1:2">
      <c r="A4" s="4" t="s">
        <v>245</v>
      </c>
      <c r="B4" s="4" t="s">
        <v>2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7</v>
      </c>
    </row>
    <row r="3" spans="1:2">
      <c r="A3" s="3" t="s">
        <v>16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7</v>
      </c>
    </row>
    <row r="3" spans="1:2">
      <c r="A3" s="4" t="s">
        <v>253</v>
      </c>
    </row>
    <row r="4" spans="1:2">
      <c r="A4" s="3" t="s">
        <v>254</v>
      </c>
    </row>
    <row r="5" spans="1:2">
      <c r="A5" s="4" t="s">
        <v>255</v>
      </c>
      <c r="B5" s="4" t="s">
        <v>256</v>
      </c>
    </row>
    <row r="6" spans="1:2">
      <c r="A6" s="4" t="s">
        <v>257</v>
      </c>
    </row>
    <row r="7" spans="1:2">
      <c r="A7" s="3" t="s">
        <v>254</v>
      </c>
    </row>
    <row r="8" spans="1:2">
      <c r="A8" s="4" t="s">
        <v>255</v>
      </c>
      <c r="B8" s="4" t="s">
        <v>2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7</v>
      </c>
    </row>
    <row r="3" spans="1:2">
      <c r="A3" s="3" t="s">
        <v>171</v>
      </c>
    </row>
    <row r="4" spans="1:2">
      <c r="A4" s="4" t="s">
        <v>260</v>
      </c>
      <c r="B4" s="4" t="s">
        <v>2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v>
      </c>
      <c r="B1" s="2" t="s">
        <v>1</v>
      </c>
    </row>
    <row r="2" spans="1:4">
      <c r="B2" s="2" t="s">
        <v>27</v>
      </c>
      <c r="C2" s="2" t="s">
        <v>28</v>
      </c>
      <c r="D2" s="2" t="s">
        <v>57</v>
      </c>
    </row>
    <row r="3" spans="1:4">
      <c r="A3" s="3" t="s">
        <v>95</v>
      </c>
    </row>
    <row r="4" spans="1:4">
      <c r="A4" s="4" t="s">
        <v>96</v>
      </c>
      <c r="B4" s="6" t="n">
        <v>-43675</v>
      </c>
      <c r="C4" s="6" t="n">
        <v>-39103</v>
      </c>
      <c r="D4" s="6" t="n">
        <v>-20832</v>
      </c>
    </row>
    <row r="5" spans="1:4">
      <c r="A5" s="3" t="s">
        <v>97</v>
      </c>
    </row>
    <row r="6" spans="1:4">
      <c r="A6" s="4" t="s">
        <v>98</v>
      </c>
      <c r="B6" s="5" t="n">
        <v>1065</v>
      </c>
      <c r="C6" s="5" t="n">
        <v>1245</v>
      </c>
      <c r="D6" s="5" t="n">
        <v>480</v>
      </c>
    </row>
    <row r="7" spans="1:4">
      <c r="A7" s="4" t="s">
        <v>99</v>
      </c>
      <c r="B7" s="5" t="n">
        <v>4024</v>
      </c>
      <c r="C7" s="5" t="n">
        <v>2454</v>
      </c>
      <c r="D7" s="5" t="n">
        <v>1212</v>
      </c>
    </row>
    <row r="8" spans="1:4">
      <c r="A8" s="4" t="s">
        <v>64</v>
      </c>
      <c r="B8" s="5" t="n">
        <v>3175</v>
      </c>
      <c r="C8" s="5" t="n">
        <v>-470</v>
      </c>
      <c r="D8" s="5" t="n">
        <v>-6171</v>
      </c>
    </row>
    <row r="9" spans="1:4">
      <c r="A9" s="4" t="s">
        <v>100</v>
      </c>
      <c r="B9" s="5" t="n">
        <v>151</v>
      </c>
      <c r="C9" s="5" t="n">
        <v>-16</v>
      </c>
      <c r="D9" s="5" t="n">
        <v>1</v>
      </c>
    </row>
    <row r="10" spans="1:4">
      <c r="A10" s="4" t="s">
        <v>101</v>
      </c>
      <c r="B10" s="5" t="n">
        <v>164</v>
      </c>
      <c r="C10" s="5" t="n">
        <v>1433</v>
      </c>
      <c r="D10" s="5" t="n">
        <v>637</v>
      </c>
    </row>
    <row r="11" spans="1:4">
      <c r="A11" s="4" t="s">
        <v>102</v>
      </c>
      <c r="B11" s="5" t="n">
        <v>-2</v>
      </c>
    </row>
    <row r="12" spans="1:4">
      <c r="A12" s="4" t="s">
        <v>103</v>
      </c>
      <c r="B12" s="5" t="n">
        <v>147</v>
      </c>
      <c r="C12" s="5" t="n">
        <v>236</v>
      </c>
      <c r="D12" s="5" t="n">
        <v>441</v>
      </c>
    </row>
    <row r="13" spans="1:4">
      <c r="A13" s="4" t="s">
        <v>104</v>
      </c>
      <c r="B13" s="5" t="n">
        <v>-34951</v>
      </c>
      <c r="C13" s="5" t="n">
        <v>-34221</v>
      </c>
      <c r="D13" s="5" t="n">
        <v>-24232</v>
      </c>
    </row>
    <row r="14" spans="1:4">
      <c r="A14" s="3" t="s">
        <v>105</v>
      </c>
    </row>
    <row r="15" spans="1:4">
      <c r="A15" s="4" t="s">
        <v>106</v>
      </c>
      <c r="D15" s="5" t="n">
        <v>-28</v>
      </c>
    </row>
    <row r="16" spans="1:4">
      <c r="A16" s="4" t="s">
        <v>107</v>
      </c>
      <c r="B16" s="5" t="n">
        <v>-121</v>
      </c>
      <c r="C16" s="5" t="n">
        <v>-2539</v>
      </c>
      <c r="D16" s="5" t="n">
        <v>-1296</v>
      </c>
    </row>
    <row r="17" spans="1:4">
      <c r="A17" s="4" t="s">
        <v>108</v>
      </c>
      <c r="B17" s="5" t="n">
        <v>-121</v>
      </c>
      <c r="C17" s="5" t="n">
        <v>-2539</v>
      </c>
      <c r="D17" s="5" t="n">
        <v>-1324</v>
      </c>
    </row>
    <row r="18" spans="1:4">
      <c r="A18" s="3" t="s">
        <v>109</v>
      </c>
    </row>
    <row r="19" spans="1:4">
      <c r="A19" s="4" t="s">
        <v>110</v>
      </c>
      <c r="B19" s="5" t="n">
        <v>25685</v>
      </c>
    </row>
    <row r="20" spans="1:4">
      <c r="A20" s="4" t="s">
        <v>111</v>
      </c>
      <c r="B20" s="5" t="n">
        <v>4</v>
      </c>
      <c r="C20" s="5" t="n">
        <v>2</v>
      </c>
      <c r="D20" s="5" t="n">
        <v>14</v>
      </c>
    </row>
    <row r="21" spans="1:4">
      <c r="A21" s="4" t="s">
        <v>112</v>
      </c>
      <c r="B21" s="5" t="n">
        <v>301</v>
      </c>
      <c r="C21" s="5" t="n">
        <v>370</v>
      </c>
      <c r="D21" s="5" t="n">
        <v>1640</v>
      </c>
    </row>
    <row r="22" spans="1:4">
      <c r="A22" s="4" t="s">
        <v>113</v>
      </c>
      <c r="B22" s="5" t="n">
        <v>650</v>
      </c>
    </row>
    <row r="23" spans="1:4">
      <c r="A23" s="4" t="s">
        <v>114</v>
      </c>
      <c r="C23" s="5" t="n">
        <v>-15</v>
      </c>
      <c r="D23" s="5" t="n">
        <v>-34</v>
      </c>
    </row>
    <row r="24" spans="1:4">
      <c r="A24" s="4" t="s">
        <v>115</v>
      </c>
      <c r="B24" s="5" t="n">
        <v>26640</v>
      </c>
      <c r="C24" s="5" t="n">
        <v>357</v>
      </c>
      <c r="D24" s="5" t="n">
        <v>1620</v>
      </c>
    </row>
    <row r="25" spans="1:4">
      <c r="A25" s="4" t="s">
        <v>116</v>
      </c>
      <c r="B25" s="5" t="n">
        <v>-8432</v>
      </c>
      <c r="C25" s="5" t="n">
        <v>-36403</v>
      </c>
      <c r="D25" s="5" t="n">
        <v>-23936</v>
      </c>
    </row>
    <row r="26" spans="1:4">
      <c r="A26" s="4" t="s">
        <v>117</v>
      </c>
      <c r="B26" s="5" t="n">
        <v>-2669</v>
      </c>
      <c r="C26" s="5" t="n">
        <v>738</v>
      </c>
      <c r="D26" s="5" t="n">
        <v>6065</v>
      </c>
    </row>
    <row r="27" spans="1:4">
      <c r="A27" s="4" t="s">
        <v>118</v>
      </c>
      <c r="B27" s="5" t="n">
        <v>59200</v>
      </c>
      <c r="C27" s="5" t="n">
        <v>94865</v>
      </c>
      <c r="D27" s="5" t="n">
        <v>112736</v>
      </c>
    </row>
    <row r="28" spans="1:4">
      <c r="A28" s="4" t="s">
        <v>119</v>
      </c>
      <c r="B28" s="6" t="n">
        <v>48099</v>
      </c>
      <c r="C28" s="6" t="n">
        <v>59200</v>
      </c>
      <c r="D28" s="6" t="n">
        <v>948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7"/>
    <col customWidth="1" max="2" min="2" width="16"/>
  </cols>
  <sheetData>
    <row r="1" spans="1:2">
      <c r="A1" s="1" t="s">
        <v>262</v>
      </c>
      <c r="B1" s="2" t="s">
        <v>1</v>
      </c>
    </row>
    <row r="2" spans="1:2">
      <c r="B2" s="2" t="s">
        <v>27</v>
      </c>
    </row>
    <row r="3" spans="1:2">
      <c r="A3" s="4" t="s">
        <v>263</v>
      </c>
    </row>
    <row r="4" spans="1:2">
      <c r="A4" s="3" t="s">
        <v>264</v>
      </c>
    </row>
    <row r="5" spans="1:2">
      <c r="A5" s="4" t="s">
        <v>265</v>
      </c>
      <c r="B5" s="4" t="s">
        <v>266</v>
      </c>
    </row>
    <row r="6" spans="1:2">
      <c r="A6" s="4" t="s">
        <v>267</v>
      </c>
    </row>
    <row r="7" spans="1:2">
      <c r="A7" s="3" t="s">
        <v>264</v>
      </c>
    </row>
    <row r="8" spans="1:2">
      <c r="A8" s="4" t="s">
        <v>265</v>
      </c>
      <c r="B8" s="4" t="s">
        <v>266</v>
      </c>
    </row>
    <row r="9" spans="1:2">
      <c r="A9" s="4" t="s">
        <v>268</v>
      </c>
    </row>
    <row r="10" spans="1:2">
      <c r="A10" s="3" t="s">
        <v>264</v>
      </c>
    </row>
    <row r="11" spans="1:2">
      <c r="A11" s="4" t="s">
        <v>265</v>
      </c>
      <c r="B11" s="4" t="s">
        <v>266</v>
      </c>
    </row>
    <row r="12" spans="1:2">
      <c r="A12" s="4" t="s">
        <v>269</v>
      </c>
    </row>
    <row r="13" spans="1:2">
      <c r="A13" s="3" t="s">
        <v>264</v>
      </c>
    </row>
    <row r="14" spans="1:2">
      <c r="A14" s="4" t="s">
        <v>265</v>
      </c>
      <c r="B14" s="4" t="s">
        <v>266</v>
      </c>
    </row>
    <row r="15" spans="1:2">
      <c r="A15" s="4" t="s">
        <v>270</v>
      </c>
    </row>
    <row r="16" spans="1:2">
      <c r="A16" s="3" t="s">
        <v>264</v>
      </c>
    </row>
    <row r="17" spans="1:2">
      <c r="A17" s="4" t="s">
        <v>265</v>
      </c>
      <c r="B17" s="4" t="s">
        <v>266</v>
      </c>
    </row>
    <row r="18" spans="1:2">
      <c r="A18" s="4" t="s">
        <v>271</v>
      </c>
    </row>
    <row r="19" spans="1:2">
      <c r="A19" s="3" t="s">
        <v>264</v>
      </c>
    </row>
    <row r="20" spans="1:2">
      <c r="A20" s="4" t="s">
        <v>265</v>
      </c>
      <c r="B20" s="4" t="s">
        <v>266</v>
      </c>
    </row>
    <row r="21" spans="1:2">
      <c r="A21" s="4" t="s">
        <v>272</v>
      </c>
    </row>
    <row r="22" spans="1:2">
      <c r="A22" s="3" t="s">
        <v>264</v>
      </c>
    </row>
    <row r="23" spans="1:2">
      <c r="A23" s="4" t="s">
        <v>265</v>
      </c>
      <c r="B23" s="4" t="s">
        <v>266</v>
      </c>
    </row>
    <row r="24" spans="1:2">
      <c r="A24" s="4" t="s">
        <v>273</v>
      </c>
    </row>
    <row r="25" spans="1:2">
      <c r="A25" s="3" t="s">
        <v>264</v>
      </c>
    </row>
    <row r="26" spans="1:2">
      <c r="A26" s="4" t="s">
        <v>265</v>
      </c>
      <c r="B26" s="4" t="s">
        <v>266</v>
      </c>
    </row>
    <row r="27" spans="1:2">
      <c r="A27" s="4" t="s">
        <v>274</v>
      </c>
    </row>
    <row r="28" spans="1:2">
      <c r="A28" s="3" t="s">
        <v>264</v>
      </c>
    </row>
    <row r="29" spans="1:2">
      <c r="A29" s="4" t="s">
        <v>265</v>
      </c>
      <c r="B29" s="4" t="s">
        <v>266</v>
      </c>
    </row>
    <row r="30" spans="1:2">
      <c r="A30" s="4" t="s">
        <v>275</v>
      </c>
    </row>
    <row r="31" spans="1:2">
      <c r="A31" s="3" t="s">
        <v>264</v>
      </c>
    </row>
    <row r="32" spans="1:2">
      <c r="A32" s="4" t="s">
        <v>265</v>
      </c>
      <c r="B32" s="4" t="s">
        <v>276</v>
      </c>
    </row>
    <row r="33" spans="1:2">
      <c r="A33" s="4" t="s">
        <v>277</v>
      </c>
    </row>
    <row r="34" spans="1:2">
      <c r="A34" s="3" t="s">
        <v>264</v>
      </c>
    </row>
    <row r="35" spans="1:2">
      <c r="A35" s="4" t="s">
        <v>265</v>
      </c>
      <c r="B35" s="4" t="s">
        <v>2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278</v>
      </c>
      <c r="B1" s="2" t="s">
        <v>1</v>
      </c>
    </row>
    <row r="2" spans="1:2">
      <c r="B2" s="2" t="s">
        <v>27</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row r="9" spans="1:2">
      <c r="A9" s="4" t="s">
        <v>285</v>
      </c>
    </row>
    <row r="10" spans="1:2">
      <c r="A10" s="3" t="s">
        <v>280</v>
      </c>
    </row>
    <row r="11" spans="1:2">
      <c r="A11" s="4" t="s">
        <v>281</v>
      </c>
      <c r="B11" s="4" t="s">
        <v>282</v>
      </c>
    </row>
    <row r="12" spans="1:2">
      <c r="A12" s="4" t="s">
        <v>286</v>
      </c>
    </row>
    <row r="13" spans="1:2">
      <c r="A13" s="3" t="s">
        <v>280</v>
      </c>
    </row>
    <row r="14" spans="1:2">
      <c r="A14" s="4" t="s">
        <v>281</v>
      </c>
      <c r="B14" s="4" t="s">
        <v>287</v>
      </c>
    </row>
    <row r="15" spans="1:2">
      <c r="A15" s="4" t="s">
        <v>288</v>
      </c>
    </row>
    <row r="16" spans="1:2">
      <c r="A16" s="3" t="s">
        <v>280</v>
      </c>
    </row>
    <row r="17" spans="1:2">
      <c r="A17" s="4" t="s">
        <v>281</v>
      </c>
      <c r="B17" s="4" t="s">
        <v>282</v>
      </c>
    </row>
    <row r="18" spans="1:2">
      <c r="A18" s="4" t="s">
        <v>289</v>
      </c>
    </row>
    <row r="19" spans="1:2">
      <c r="A19" s="3" t="s">
        <v>280</v>
      </c>
    </row>
    <row r="20" spans="1:2">
      <c r="A20" s="4" t="s">
        <v>290</v>
      </c>
      <c r="B20" s="4" t="s">
        <v>284</v>
      </c>
    </row>
    <row r="21" spans="1:2">
      <c r="A21" s="4" t="s">
        <v>291</v>
      </c>
    </row>
    <row r="22" spans="1:2">
      <c r="A22" s="3" t="s">
        <v>280</v>
      </c>
    </row>
    <row r="23" spans="1:2">
      <c r="A23" s="4" t="s">
        <v>290</v>
      </c>
      <c r="B23" s="4" t="s">
        <v>2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94</v>
      </c>
    </row>
    <row r="3" spans="1:2">
      <c r="A3" s="4" t="s">
        <v>295</v>
      </c>
      <c r="B3" s="6" t="n">
        <v>5</v>
      </c>
    </row>
    <row r="4" spans="1:2">
      <c r="A4" s="4" t="s">
        <v>296</v>
      </c>
      <c r="B4" s="6"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97</v>
      </c>
      <c r="B1" s="2" t="s">
        <v>1</v>
      </c>
    </row>
    <row r="2" spans="1:3">
      <c r="B2" s="2" t="s">
        <v>27</v>
      </c>
      <c r="C2" s="2" t="s">
        <v>28</v>
      </c>
    </row>
    <row r="3" spans="1:3">
      <c r="A3" s="3" t="s">
        <v>128</v>
      </c>
    </row>
    <row r="4" spans="1:3">
      <c r="A4" s="4" t="s">
        <v>298</v>
      </c>
      <c r="B4" s="6" t="n">
        <v>700000</v>
      </c>
      <c r="C4" s="6" t="n">
        <v>2400000</v>
      </c>
    </row>
    <row r="5" spans="1:3">
      <c r="A5" s="4" t="s">
        <v>299</v>
      </c>
      <c r="B5" s="4" t="s">
        <v>300</v>
      </c>
    </row>
    <row r="6" spans="1:3">
      <c r="A6" s="4" t="s">
        <v>301</v>
      </c>
      <c r="B6" s="4" t="s">
        <v>302</v>
      </c>
    </row>
    <row r="7" spans="1:3">
      <c r="A7" s="4" t="s">
        <v>303</v>
      </c>
      <c r="B7" s="4" t="s">
        <v>304</v>
      </c>
    </row>
    <row r="8" spans="1:3">
      <c r="A8" s="4" t="s">
        <v>305</v>
      </c>
      <c r="B8" s="6" t="n">
        <v>2500000</v>
      </c>
      <c r="C8" s="5" t="n">
        <v>2500000</v>
      </c>
    </row>
    <row r="9" spans="1:3">
      <c r="A9" s="4" t="s">
        <v>47</v>
      </c>
      <c r="B9" s="6" t="n">
        <v>7244000</v>
      </c>
      <c r="C9" s="6" t="n">
        <v>569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7</v>
      </c>
      <c r="C1" s="2" t="s">
        <v>28</v>
      </c>
    </row>
    <row r="2" spans="1:3">
      <c r="A2" s="3" t="s">
        <v>307</v>
      </c>
    </row>
    <row r="3" spans="1:3">
      <c r="A3" s="4" t="s">
        <v>47</v>
      </c>
      <c r="B3" s="6" t="n">
        <v>7244000</v>
      </c>
      <c r="C3" s="6" t="n">
        <v>5697000</v>
      </c>
    </row>
    <row r="4" spans="1:3">
      <c r="A4" s="4" t="s">
        <v>308</v>
      </c>
      <c r="B4" s="5" t="n">
        <v>546000</v>
      </c>
      <c r="C4" s="5" t="n">
        <v>328000</v>
      </c>
    </row>
    <row r="5" spans="1:3">
      <c r="A5" s="4" t="s">
        <v>309</v>
      </c>
    </row>
    <row r="6" spans="1:3">
      <c r="A6" s="3" t="s">
        <v>307</v>
      </c>
    </row>
    <row r="7" spans="1:3">
      <c r="A7" s="4" t="s">
        <v>47</v>
      </c>
      <c r="B7" s="5" t="n">
        <v>1960000</v>
      </c>
    </row>
    <row r="8" spans="1:3">
      <c r="A8" s="4" t="s">
        <v>308</v>
      </c>
      <c r="B8" s="5" t="n">
        <v>6534000</v>
      </c>
      <c r="C8" s="5" t="n">
        <v>6710000</v>
      </c>
    </row>
    <row r="9" spans="1:3">
      <c r="A9" s="4" t="s">
        <v>83</v>
      </c>
      <c r="B9" s="5" t="n">
        <v>8494000</v>
      </c>
      <c r="C9" s="5" t="n">
        <v>6710000</v>
      </c>
    </row>
    <row r="10" spans="1:3">
      <c r="A10" s="4" t="s">
        <v>310</v>
      </c>
    </row>
    <row r="11" spans="1:3">
      <c r="A11" s="3" t="s">
        <v>307</v>
      </c>
    </row>
    <row r="12" spans="1:3">
      <c r="A12" s="4" t="s">
        <v>47</v>
      </c>
      <c r="B12" s="5" t="n">
        <v>980000</v>
      </c>
      <c r="C12" s="5" t="n">
        <v>1839000</v>
      </c>
    </row>
    <row r="13" spans="1:3">
      <c r="A13" s="4" t="s">
        <v>83</v>
      </c>
      <c r="B13" s="5" t="n">
        <v>980000</v>
      </c>
      <c r="C13" s="5" t="n">
        <v>1839000</v>
      </c>
    </row>
    <row r="14" spans="1:3">
      <c r="A14" s="4" t="s">
        <v>311</v>
      </c>
    </row>
    <row r="15" spans="1:3">
      <c r="A15" s="3" t="s">
        <v>307</v>
      </c>
    </row>
    <row r="16" spans="1:3">
      <c r="A16" s="4" t="s">
        <v>47</v>
      </c>
      <c r="B16" s="5" t="n">
        <v>5981000</v>
      </c>
      <c r="C16" s="5" t="n">
        <v>4860000</v>
      </c>
    </row>
    <row r="17" spans="1:3">
      <c r="A17" s="4" t="s">
        <v>83</v>
      </c>
      <c r="B17" s="6" t="n">
        <v>5981000</v>
      </c>
      <c r="C17" s="6" t="n">
        <v>486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12</v>
      </c>
      <c r="B1" s="2" t="s">
        <v>1</v>
      </c>
    </row>
    <row r="2" spans="1:2">
      <c r="B2" s="2" t="s">
        <v>313</v>
      </c>
    </row>
    <row r="3" spans="1:2">
      <c r="A3" s="3" t="s">
        <v>130</v>
      </c>
    </row>
    <row r="4" spans="1:2">
      <c r="A4" s="4" t="s">
        <v>314</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5</v>
      </c>
      <c r="B1" s="2" t="s">
        <v>1</v>
      </c>
    </row>
    <row r="2" spans="1:4">
      <c r="B2" s="2" t="s">
        <v>27</v>
      </c>
      <c r="C2" s="2" t="s">
        <v>28</v>
      </c>
      <c r="D2" s="2" t="s">
        <v>316</v>
      </c>
    </row>
    <row r="3" spans="1:4">
      <c r="A3" s="3" t="s">
        <v>317</v>
      </c>
    </row>
    <row r="4" spans="1:4">
      <c r="A4" s="4" t="s">
        <v>318</v>
      </c>
      <c r="B4" s="6" t="n">
        <v>90000</v>
      </c>
      <c r="C4" s="6" t="n">
        <v>141000</v>
      </c>
    </row>
    <row r="5" spans="1:4">
      <c r="A5" s="4" t="s">
        <v>319</v>
      </c>
      <c r="B5" s="5" t="n">
        <v>-51000</v>
      </c>
      <c r="C5" s="5" t="n">
        <v>-51000</v>
      </c>
    </row>
    <row r="6" spans="1:4">
      <c r="A6" s="4" t="s">
        <v>320</v>
      </c>
      <c r="B6" s="5" t="n">
        <v>-51000</v>
      </c>
      <c r="C6" s="5" t="n">
        <v>-51000</v>
      </c>
    </row>
    <row r="7" spans="1:4">
      <c r="A7" s="4" t="s">
        <v>321</v>
      </c>
      <c r="B7" s="5" t="n">
        <v>39000</v>
      </c>
      <c r="C7" s="5" t="n">
        <v>90000</v>
      </c>
    </row>
    <row r="8" spans="1:4">
      <c r="A8" s="4" t="s">
        <v>322</v>
      </c>
    </row>
    <row r="9" spans="1:4">
      <c r="A9" s="3" t="s">
        <v>317</v>
      </c>
    </row>
    <row r="10" spans="1:4">
      <c r="A10" s="4" t="s">
        <v>318</v>
      </c>
      <c r="B10" s="5" t="n">
        <v>191000</v>
      </c>
      <c r="C10" s="5" t="n">
        <v>191000</v>
      </c>
    </row>
    <row r="11" spans="1:4">
      <c r="A11" s="4" t="s">
        <v>321</v>
      </c>
      <c r="B11" s="5" t="n">
        <v>191000</v>
      </c>
      <c r="C11" s="5" t="n">
        <v>191000</v>
      </c>
    </row>
    <row r="12" spans="1:4">
      <c r="A12" s="4" t="s">
        <v>323</v>
      </c>
    </row>
    <row r="13" spans="1:4">
      <c r="A13" s="3" t="s">
        <v>317</v>
      </c>
    </row>
    <row r="14" spans="1:4">
      <c r="A14" s="4" t="s">
        <v>318</v>
      </c>
      <c r="B14" s="5" t="n">
        <v>-101000</v>
      </c>
      <c r="C14" s="5" t="n">
        <v>-50000</v>
      </c>
    </row>
    <row r="15" spans="1:4">
      <c r="A15" s="4" t="s">
        <v>321</v>
      </c>
      <c r="B15" s="5" t="n">
        <v>-152000</v>
      </c>
      <c r="C15" s="5" t="n">
        <v>-101000</v>
      </c>
    </row>
    <row r="16" spans="1:4">
      <c r="A16" s="4" t="s">
        <v>324</v>
      </c>
    </row>
    <row r="17" spans="1:4">
      <c r="A17" s="3" t="s">
        <v>317</v>
      </c>
    </row>
    <row r="18" spans="1:4">
      <c r="A18" s="4" t="s">
        <v>318</v>
      </c>
      <c r="B18" s="5" t="n">
        <v>39000</v>
      </c>
      <c r="C18" s="5" t="n">
        <v>39000</v>
      </c>
    </row>
    <row r="19" spans="1:4">
      <c r="A19" s="4" t="s">
        <v>321</v>
      </c>
      <c r="B19" s="5" t="n">
        <v>39000</v>
      </c>
      <c r="C19" s="5" t="n">
        <v>39000</v>
      </c>
    </row>
    <row r="20" spans="1:4">
      <c r="A20" s="4" t="s">
        <v>325</v>
      </c>
    </row>
    <row r="21" spans="1:4">
      <c r="A21" s="3" t="s">
        <v>317</v>
      </c>
    </row>
    <row r="22" spans="1:4">
      <c r="A22" s="4" t="s">
        <v>318</v>
      </c>
      <c r="B22" s="5" t="n">
        <v>39000</v>
      </c>
      <c r="C22" s="5" t="n">
        <v>39000</v>
      </c>
    </row>
    <row r="23" spans="1:4">
      <c r="A23" s="4" t="s">
        <v>326</v>
      </c>
      <c r="D23" s="6" t="n">
        <v>39000</v>
      </c>
    </row>
    <row r="24" spans="1:4">
      <c r="A24" s="4" t="s">
        <v>321</v>
      </c>
      <c r="B24" s="5" t="n">
        <v>39000</v>
      </c>
      <c r="C24" s="5" t="n">
        <v>39000</v>
      </c>
    </row>
    <row r="25" spans="1:4">
      <c r="A25" s="4" t="s">
        <v>291</v>
      </c>
    </row>
    <row r="26" spans="1:4">
      <c r="A26" s="3" t="s">
        <v>317</v>
      </c>
    </row>
    <row r="27" spans="1:4">
      <c r="A27" s="4" t="s">
        <v>318</v>
      </c>
      <c r="B27" s="5" t="n">
        <v>51000</v>
      </c>
      <c r="C27" s="5" t="n">
        <v>102000</v>
      </c>
    </row>
    <row r="28" spans="1:4">
      <c r="A28" s="4" t="s">
        <v>319</v>
      </c>
      <c r="B28" s="5" t="n">
        <v>-51000</v>
      </c>
      <c r="C28" s="5" t="n">
        <v>-51000</v>
      </c>
    </row>
    <row r="29" spans="1:4">
      <c r="A29" s="4" t="s">
        <v>320</v>
      </c>
      <c r="B29" s="5" t="n">
        <v>-51000</v>
      </c>
      <c r="C29" s="5" t="n">
        <v>-51000</v>
      </c>
    </row>
    <row r="30" spans="1:4">
      <c r="A30" s="4" t="s">
        <v>321</v>
      </c>
      <c r="C30" s="5" t="n">
        <v>51000</v>
      </c>
    </row>
    <row r="31" spans="1:4">
      <c r="A31" s="4" t="s">
        <v>327</v>
      </c>
    </row>
    <row r="32" spans="1:4">
      <c r="A32" s="3" t="s">
        <v>317</v>
      </c>
    </row>
    <row r="33" spans="1:4">
      <c r="A33" s="4" t="s">
        <v>318</v>
      </c>
      <c r="B33" s="5" t="n">
        <v>152000</v>
      </c>
      <c r="C33" s="5" t="n">
        <v>152000</v>
      </c>
    </row>
    <row r="34" spans="1:4">
      <c r="A34" s="4" t="s">
        <v>321</v>
      </c>
      <c r="B34" s="5" t="n">
        <v>152000</v>
      </c>
      <c r="C34" s="5" t="n">
        <v>152000</v>
      </c>
    </row>
    <row r="35" spans="1:4">
      <c r="A35" s="4" t="s">
        <v>328</v>
      </c>
    </row>
    <row r="36" spans="1:4">
      <c r="A36" s="3" t="s">
        <v>317</v>
      </c>
    </row>
    <row r="37" spans="1:4">
      <c r="A37" s="4" t="s">
        <v>318</v>
      </c>
      <c r="B37" s="5" t="n">
        <v>-101000</v>
      </c>
      <c r="C37" s="5" t="n">
        <v>-50000</v>
      </c>
    </row>
    <row r="38" spans="1:4">
      <c r="A38" s="4" t="s">
        <v>321</v>
      </c>
      <c r="B38" s="6" t="n">
        <v>-152000</v>
      </c>
      <c r="C38" s="6" t="n">
        <v>-10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9</v>
      </c>
      <c r="B1" s="2" t="s">
        <v>1</v>
      </c>
    </row>
    <row r="2" spans="1:3">
      <c r="B2" s="2" t="s">
        <v>27</v>
      </c>
      <c r="C2" s="2" t="s">
        <v>28</v>
      </c>
    </row>
    <row r="3" spans="1:3">
      <c r="A3" s="3" t="s">
        <v>330</v>
      </c>
    </row>
    <row r="4" spans="1:3">
      <c r="A4" s="4" t="s">
        <v>331</v>
      </c>
      <c r="B4" s="6" t="n">
        <v>3438000</v>
      </c>
      <c r="C4" s="6" t="n">
        <v>2199000</v>
      </c>
    </row>
    <row r="5" spans="1:3">
      <c r="A5" s="4" t="s">
        <v>330</v>
      </c>
      <c r="B5" s="5" t="n">
        <v>3438000</v>
      </c>
      <c r="C5" s="5" t="n">
        <v>2199000</v>
      </c>
    </row>
    <row r="6" spans="1:3">
      <c r="A6" s="4" t="s">
        <v>326</v>
      </c>
      <c r="B6" s="5" t="n">
        <v>82000</v>
      </c>
      <c r="C6" s="5" t="n">
        <v>2433000</v>
      </c>
    </row>
    <row r="7" spans="1:3">
      <c r="A7" s="4" t="s">
        <v>98</v>
      </c>
      <c r="B7" s="5" t="n">
        <v>-1015000</v>
      </c>
      <c r="C7" s="5" t="n">
        <v>-1171000</v>
      </c>
    </row>
    <row r="8" spans="1:3">
      <c r="A8" s="4" t="s">
        <v>332</v>
      </c>
      <c r="C8" s="5" t="n">
        <v>-23000</v>
      </c>
    </row>
    <row r="9" spans="1:3">
      <c r="A9" s="4" t="s">
        <v>320</v>
      </c>
      <c r="B9" s="5" t="n">
        <v>-933000</v>
      </c>
      <c r="C9" s="5" t="n">
        <v>1239000</v>
      </c>
    </row>
    <row r="10" spans="1:3">
      <c r="A10" s="4" t="s">
        <v>333</v>
      </c>
      <c r="B10" s="5" t="n">
        <v>2505000</v>
      </c>
      <c r="C10" s="5" t="n">
        <v>3438000</v>
      </c>
    </row>
    <row r="11" spans="1:3">
      <c r="A11" s="4" t="s">
        <v>60</v>
      </c>
    </row>
    <row r="12" spans="1:3">
      <c r="A12" s="3" t="s">
        <v>330</v>
      </c>
    </row>
    <row r="13" spans="1:3">
      <c r="A13" s="4" t="s">
        <v>98</v>
      </c>
      <c r="B13" s="5" t="n">
        <v>836000</v>
      </c>
      <c r="C13" s="5" t="n">
        <v>907000</v>
      </c>
    </row>
    <row r="14" spans="1:3">
      <c r="A14" s="4" t="s">
        <v>61</v>
      </c>
    </row>
    <row r="15" spans="1:3">
      <c r="A15" s="3" t="s">
        <v>330</v>
      </c>
    </row>
    <row r="16" spans="1:3">
      <c r="A16" s="4" t="s">
        <v>98</v>
      </c>
      <c r="B16" s="5" t="n">
        <v>179000</v>
      </c>
      <c r="C16" s="5" t="n">
        <v>264000</v>
      </c>
    </row>
    <row r="17" spans="1:3">
      <c r="A17" s="4" t="s">
        <v>334</v>
      </c>
    </row>
    <row r="18" spans="1:3">
      <c r="A18" s="3" t="s">
        <v>330</v>
      </c>
    </row>
    <row r="19" spans="1:3">
      <c r="A19" s="4" t="s">
        <v>331</v>
      </c>
      <c r="B19" s="5" t="n">
        <v>1339000</v>
      </c>
      <c r="C19" s="5" t="n">
        <v>891000</v>
      </c>
    </row>
    <row r="20" spans="1:3">
      <c r="A20" s="4" t="s">
        <v>330</v>
      </c>
      <c r="B20" s="5" t="n">
        <v>1339000</v>
      </c>
      <c r="C20" s="5" t="n">
        <v>891000</v>
      </c>
    </row>
    <row r="21" spans="1:3">
      <c r="A21" s="4" t="s">
        <v>326</v>
      </c>
      <c r="B21" s="5" t="n">
        <v>9000</v>
      </c>
      <c r="C21" s="5" t="n">
        <v>1166000</v>
      </c>
    </row>
    <row r="22" spans="1:3">
      <c r="A22" s="4" t="s">
        <v>98</v>
      </c>
      <c r="B22" s="5" t="n">
        <v>-294000</v>
      </c>
      <c r="C22" s="5" t="n">
        <v>-499000</v>
      </c>
    </row>
    <row r="23" spans="1:3">
      <c r="A23" s="4" t="s">
        <v>335</v>
      </c>
      <c r="C23" s="5" t="n">
        <v>-196000</v>
      </c>
    </row>
    <row r="24" spans="1:3">
      <c r="A24" s="4" t="s">
        <v>332</v>
      </c>
      <c r="C24" s="5" t="n">
        <v>-23000</v>
      </c>
    </row>
    <row r="25" spans="1:3">
      <c r="A25" s="4" t="s">
        <v>320</v>
      </c>
      <c r="B25" s="5" t="n">
        <v>-285000</v>
      </c>
      <c r="C25" s="5" t="n">
        <v>448000</v>
      </c>
    </row>
    <row r="26" spans="1:3">
      <c r="A26" s="4" t="s">
        <v>333</v>
      </c>
      <c r="B26" s="5" t="n">
        <v>1054000</v>
      </c>
      <c r="C26" s="5" t="n">
        <v>1339000</v>
      </c>
    </row>
    <row r="27" spans="1:3">
      <c r="A27" s="4" t="s">
        <v>285</v>
      </c>
    </row>
    <row r="28" spans="1:3">
      <c r="A28" s="3" t="s">
        <v>330</v>
      </c>
    </row>
    <row r="29" spans="1:3">
      <c r="A29" s="4" t="s">
        <v>331</v>
      </c>
      <c r="B29" s="5" t="n">
        <v>1297000</v>
      </c>
      <c r="C29" s="5" t="n">
        <v>831000</v>
      </c>
    </row>
    <row r="30" spans="1:3">
      <c r="A30" s="4" t="s">
        <v>330</v>
      </c>
      <c r="B30" s="5" t="n">
        <v>1297000</v>
      </c>
      <c r="C30" s="5" t="n">
        <v>831000</v>
      </c>
    </row>
    <row r="31" spans="1:3">
      <c r="A31" s="4" t="s">
        <v>326</v>
      </c>
      <c r="B31" s="5" t="n">
        <v>47000</v>
      </c>
      <c r="C31" s="5" t="n">
        <v>806000</v>
      </c>
    </row>
    <row r="32" spans="1:3">
      <c r="A32" s="4" t="s">
        <v>98</v>
      </c>
      <c r="B32" s="5" t="n">
        <v>-409000</v>
      </c>
      <c r="C32" s="5" t="n">
        <v>-340000</v>
      </c>
    </row>
    <row r="33" spans="1:3">
      <c r="A33" s="4" t="s">
        <v>320</v>
      </c>
      <c r="B33" s="5" t="n">
        <v>-362000</v>
      </c>
      <c r="C33" s="5" t="n">
        <v>466000</v>
      </c>
    </row>
    <row r="34" spans="1:3">
      <c r="A34" s="4" t="s">
        <v>333</v>
      </c>
      <c r="B34" s="5" t="n">
        <v>935000</v>
      </c>
      <c r="C34" s="5" t="n">
        <v>1297000</v>
      </c>
    </row>
    <row r="35" spans="1:3">
      <c r="A35" s="4" t="s">
        <v>336</v>
      </c>
    </row>
    <row r="36" spans="1:3">
      <c r="A36" s="3" t="s">
        <v>330</v>
      </c>
    </row>
    <row r="37" spans="1:3">
      <c r="A37" s="4" t="s">
        <v>331</v>
      </c>
      <c r="B37" s="5" t="n">
        <v>802000</v>
      </c>
      <c r="C37" s="5" t="n">
        <v>477000</v>
      </c>
    </row>
    <row r="38" spans="1:3">
      <c r="A38" s="4" t="s">
        <v>330</v>
      </c>
      <c r="B38" s="5" t="n">
        <v>802000</v>
      </c>
      <c r="C38" s="5" t="n">
        <v>477000</v>
      </c>
    </row>
    <row r="39" spans="1:3">
      <c r="A39" s="4" t="s">
        <v>326</v>
      </c>
      <c r="B39" s="5" t="n">
        <v>26000</v>
      </c>
      <c r="C39" s="5" t="n">
        <v>461000</v>
      </c>
    </row>
    <row r="40" spans="1:3">
      <c r="A40" s="4" t="s">
        <v>98</v>
      </c>
      <c r="B40" s="5" t="n">
        <v>-312000</v>
      </c>
      <c r="C40" s="5" t="n">
        <v>-332000</v>
      </c>
    </row>
    <row r="41" spans="1:3">
      <c r="A41" s="4" t="s">
        <v>335</v>
      </c>
      <c r="C41" s="5" t="n">
        <v>196000</v>
      </c>
    </row>
    <row r="42" spans="1:3">
      <c r="A42" s="4" t="s">
        <v>320</v>
      </c>
      <c r="B42" s="5" t="n">
        <v>-286000</v>
      </c>
      <c r="C42" s="5" t="n">
        <v>325000</v>
      </c>
    </row>
    <row r="43" spans="1:3">
      <c r="A43" s="4" t="s">
        <v>333</v>
      </c>
      <c r="B43" s="5" t="n">
        <v>516000</v>
      </c>
      <c r="C43" s="5" t="n">
        <v>802000</v>
      </c>
    </row>
    <row r="44" spans="1:3">
      <c r="A44" s="4" t="s">
        <v>322</v>
      </c>
    </row>
    <row r="45" spans="1:3">
      <c r="A45" s="3" t="s">
        <v>330</v>
      </c>
    </row>
    <row r="46" spans="1:3">
      <c r="A46" s="4" t="s">
        <v>331</v>
      </c>
      <c r="B46" s="5" t="n">
        <v>5087000</v>
      </c>
      <c r="C46" s="5" t="n">
        <v>2772000</v>
      </c>
    </row>
    <row r="47" spans="1:3">
      <c r="A47" s="4" t="s">
        <v>330</v>
      </c>
      <c r="B47" s="5" t="n">
        <v>5087000</v>
      </c>
      <c r="C47" s="5" t="n">
        <v>2772000</v>
      </c>
    </row>
    <row r="48" spans="1:3">
      <c r="A48" s="4" t="s">
        <v>333</v>
      </c>
      <c r="B48" s="5" t="n">
        <v>5169000</v>
      </c>
      <c r="C48" s="5" t="n">
        <v>5087000</v>
      </c>
    </row>
    <row r="49" spans="1:3">
      <c r="A49" s="4" t="s">
        <v>337</v>
      </c>
    </row>
    <row r="50" spans="1:3">
      <c r="A50" s="3" t="s">
        <v>330</v>
      </c>
    </row>
    <row r="51" spans="1:3">
      <c r="A51" s="4" t="s">
        <v>331</v>
      </c>
      <c r="B51" s="5" t="n">
        <v>1847000</v>
      </c>
      <c r="C51" s="5" t="n">
        <v>985000</v>
      </c>
    </row>
    <row r="52" spans="1:3">
      <c r="A52" s="4" t="s">
        <v>330</v>
      </c>
      <c r="B52" s="5" t="n">
        <v>1847000</v>
      </c>
      <c r="C52" s="5" t="n">
        <v>985000</v>
      </c>
    </row>
    <row r="53" spans="1:3">
      <c r="A53" s="4" t="s">
        <v>333</v>
      </c>
      <c r="B53" s="5" t="n">
        <v>1856000</v>
      </c>
      <c r="C53" s="5" t="n">
        <v>1847000</v>
      </c>
    </row>
    <row r="54" spans="1:3">
      <c r="A54" s="4" t="s">
        <v>338</v>
      </c>
    </row>
    <row r="55" spans="1:3">
      <c r="A55" s="3" t="s">
        <v>330</v>
      </c>
    </row>
    <row r="56" spans="1:3">
      <c r="A56" s="4" t="s">
        <v>331</v>
      </c>
      <c r="B56" s="5" t="n">
        <v>1957000</v>
      </c>
      <c r="C56" s="5" t="n">
        <v>1136000</v>
      </c>
    </row>
    <row r="57" spans="1:3">
      <c r="A57" s="4" t="s">
        <v>330</v>
      </c>
      <c r="B57" s="5" t="n">
        <v>1957000</v>
      </c>
      <c r="C57" s="5" t="n">
        <v>1136000</v>
      </c>
    </row>
    <row r="58" spans="1:3">
      <c r="A58" s="4" t="s">
        <v>333</v>
      </c>
      <c r="B58" s="5" t="n">
        <v>2004000</v>
      </c>
      <c r="C58" s="5" t="n">
        <v>1957000</v>
      </c>
    </row>
    <row r="59" spans="1:3">
      <c r="A59" s="4" t="s">
        <v>339</v>
      </c>
    </row>
    <row r="60" spans="1:3">
      <c r="A60" s="3" t="s">
        <v>330</v>
      </c>
    </row>
    <row r="61" spans="1:3">
      <c r="A61" s="4" t="s">
        <v>331</v>
      </c>
      <c r="B61" s="5" t="n">
        <v>1283000</v>
      </c>
      <c r="C61" s="5" t="n">
        <v>651000</v>
      </c>
    </row>
    <row r="62" spans="1:3">
      <c r="A62" s="4" t="s">
        <v>330</v>
      </c>
      <c r="B62" s="5" t="n">
        <v>1283000</v>
      </c>
      <c r="C62" s="5" t="n">
        <v>651000</v>
      </c>
    </row>
    <row r="63" spans="1:3">
      <c r="A63" s="4" t="s">
        <v>333</v>
      </c>
      <c r="B63" s="5" t="n">
        <v>1309000</v>
      </c>
      <c r="C63" s="5" t="n">
        <v>1283000</v>
      </c>
    </row>
    <row r="64" spans="1:3">
      <c r="A64" s="4" t="s">
        <v>323</v>
      </c>
    </row>
    <row r="65" spans="1:3">
      <c r="A65" s="3" t="s">
        <v>330</v>
      </c>
    </row>
    <row r="66" spans="1:3">
      <c r="A66" s="4" t="s">
        <v>331</v>
      </c>
      <c r="B66" s="5" t="n">
        <v>-1649000</v>
      </c>
      <c r="C66" s="5" t="n">
        <v>-573000</v>
      </c>
    </row>
    <row r="67" spans="1:3">
      <c r="A67" s="4" t="s">
        <v>330</v>
      </c>
      <c r="B67" s="5" t="n">
        <v>-1649000</v>
      </c>
      <c r="C67" s="5" t="n">
        <v>-573000</v>
      </c>
    </row>
    <row r="68" spans="1:3">
      <c r="A68" s="4" t="s">
        <v>333</v>
      </c>
      <c r="B68" s="5" t="n">
        <v>-2664000</v>
      </c>
      <c r="C68" s="5" t="n">
        <v>-1649000</v>
      </c>
    </row>
    <row r="69" spans="1:3">
      <c r="A69" s="4" t="s">
        <v>340</v>
      </c>
    </row>
    <row r="70" spans="1:3">
      <c r="A70" s="3" t="s">
        <v>330</v>
      </c>
    </row>
    <row r="71" spans="1:3">
      <c r="A71" s="4" t="s">
        <v>331</v>
      </c>
      <c r="B71" s="5" t="n">
        <v>-508000</v>
      </c>
      <c r="C71" s="5" t="n">
        <v>-94000</v>
      </c>
    </row>
    <row r="72" spans="1:3">
      <c r="A72" s="4" t="s">
        <v>330</v>
      </c>
      <c r="B72" s="5" t="n">
        <v>-508000</v>
      </c>
      <c r="C72" s="5" t="n">
        <v>-94000</v>
      </c>
    </row>
    <row r="73" spans="1:3">
      <c r="A73" s="4" t="s">
        <v>333</v>
      </c>
      <c r="B73" s="5" t="n">
        <v>-802000</v>
      </c>
      <c r="C73" s="5" t="n">
        <v>-508000</v>
      </c>
    </row>
    <row r="74" spans="1:3">
      <c r="A74" s="4" t="s">
        <v>341</v>
      </c>
    </row>
    <row r="75" spans="1:3">
      <c r="A75" s="3" t="s">
        <v>330</v>
      </c>
    </row>
    <row r="76" spans="1:3">
      <c r="A76" s="4" t="s">
        <v>331</v>
      </c>
      <c r="B76" s="5" t="n">
        <v>-660000</v>
      </c>
      <c r="C76" s="5" t="n">
        <v>-305000</v>
      </c>
    </row>
    <row r="77" spans="1:3">
      <c r="A77" s="4" t="s">
        <v>330</v>
      </c>
      <c r="B77" s="5" t="n">
        <v>-660000</v>
      </c>
      <c r="C77" s="5" t="n">
        <v>-305000</v>
      </c>
    </row>
    <row r="78" spans="1:3">
      <c r="A78" s="4" t="s">
        <v>333</v>
      </c>
      <c r="B78" s="5" t="n">
        <v>-1069000</v>
      </c>
      <c r="C78" s="5" t="n">
        <v>-660000</v>
      </c>
    </row>
    <row r="79" spans="1:3">
      <c r="A79" s="4" t="s">
        <v>342</v>
      </c>
    </row>
    <row r="80" spans="1:3">
      <c r="A80" s="3" t="s">
        <v>330</v>
      </c>
    </row>
    <row r="81" spans="1:3">
      <c r="A81" s="4" t="s">
        <v>331</v>
      </c>
      <c r="B81" s="5" t="n">
        <v>-481000</v>
      </c>
      <c r="C81" s="5" t="n">
        <v>-174000</v>
      </c>
    </row>
    <row r="82" spans="1:3">
      <c r="A82" s="4" t="s">
        <v>330</v>
      </c>
      <c r="B82" s="5" t="n">
        <v>-481000</v>
      </c>
      <c r="C82" s="5" t="n">
        <v>-174000</v>
      </c>
    </row>
    <row r="83" spans="1:3">
      <c r="A83" s="4" t="s">
        <v>333</v>
      </c>
      <c r="B83" s="6" t="n">
        <v>-793000</v>
      </c>
      <c r="C83" s="6" t="n">
        <v>-48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3</v>
      </c>
      <c r="B1" s="2" t="s">
        <v>27</v>
      </c>
      <c r="C1" s="2" t="s">
        <v>28</v>
      </c>
    </row>
    <row r="2" spans="1:3">
      <c r="A2" s="3" t="s">
        <v>137</v>
      </c>
    </row>
    <row r="3" spans="1:3">
      <c r="A3" s="4" t="s">
        <v>344</v>
      </c>
      <c r="B3" s="6" t="n">
        <v>396</v>
      </c>
      <c r="C3" s="6" t="n">
        <v>395</v>
      </c>
    </row>
    <row r="4" spans="1:3">
      <c r="A4" s="4" t="s">
        <v>345</v>
      </c>
      <c r="B4" s="6" t="n">
        <v>396</v>
      </c>
      <c r="C4" s="6" t="n">
        <v>3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6</v>
      </c>
      <c r="B1" s="2" t="s">
        <v>27</v>
      </c>
      <c r="C1" s="2" t="s">
        <v>28</v>
      </c>
    </row>
    <row r="2" spans="1:3">
      <c r="A2" s="3" t="s">
        <v>140</v>
      </c>
    </row>
    <row r="3" spans="1:3">
      <c r="A3" s="4" t="s">
        <v>347</v>
      </c>
      <c r="B3" s="6" t="n">
        <v>1991</v>
      </c>
      <c r="C3" s="6" t="n">
        <v>1250</v>
      </c>
    </row>
    <row r="4" spans="1:3">
      <c r="A4" s="4" t="s">
        <v>348</v>
      </c>
      <c r="B4" s="5" t="n">
        <v>73</v>
      </c>
      <c r="C4" s="5" t="n">
        <v>1170</v>
      </c>
    </row>
    <row r="5" spans="1:3">
      <c r="A5" s="4" t="s">
        <v>349</v>
      </c>
      <c r="B5" s="6" t="n">
        <v>2064</v>
      </c>
      <c r="C5" s="6" t="n">
        <v>2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0</v>
      </c>
      <c r="B1" s="2" t="s">
        <v>1</v>
      </c>
    </row>
    <row r="2" spans="1:2">
      <c r="B2" s="2" t="s">
        <v>27</v>
      </c>
    </row>
    <row r="3" spans="1:2">
      <c r="A3" s="3" t="s">
        <v>120</v>
      </c>
    </row>
    <row r="4" spans="1:2">
      <c r="A4" s="4" t="s">
        <v>120</v>
      </c>
      <c r="B4" s="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50</v>
      </c>
      <c r="B1" s="2" t="s">
        <v>27</v>
      </c>
      <c r="C1" s="2" t="s">
        <v>28</v>
      </c>
      <c r="D1" s="2" t="s">
        <v>57</v>
      </c>
      <c r="E1" s="2" t="s">
        <v>351</v>
      </c>
    </row>
    <row r="2" spans="1:5">
      <c r="A2" s="3" t="s">
        <v>143</v>
      </c>
    </row>
    <row r="3" spans="1:5">
      <c r="A3" s="4" t="s">
        <v>352</v>
      </c>
      <c r="B3" s="6" t="n">
        <v>48099</v>
      </c>
      <c r="C3" s="6" t="n">
        <v>56354</v>
      </c>
    </row>
    <row r="4" spans="1:5">
      <c r="A4" s="4" t="s">
        <v>353</v>
      </c>
      <c r="C4" s="5" t="n">
        <v>2846</v>
      </c>
    </row>
    <row r="5" spans="1:5">
      <c r="A5" s="4" t="s">
        <v>354</v>
      </c>
      <c r="B5" s="6" t="n">
        <v>48099</v>
      </c>
      <c r="C5" s="6" t="n">
        <v>59200</v>
      </c>
      <c r="D5" s="6" t="n">
        <v>94865</v>
      </c>
      <c r="E5" s="6" t="n">
        <v>1127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49"/>
    <col customWidth="1" max="2" min="2" width="27"/>
    <col customWidth="1" max="3" min="3" width="27"/>
    <col customWidth="1" max="4" min="4" width="37"/>
    <col customWidth="1" max="5" min="5" width="20"/>
    <col customWidth="1" max="6" min="6" width="20"/>
    <col customWidth="1" max="7" min="7" width="24"/>
    <col customWidth="1" max="8" min="8" width="24"/>
    <col customWidth="1" max="9" min="9" width="24"/>
    <col customWidth="1" max="10" min="10" width="24"/>
    <col customWidth="1" max="11" min="11" width="21"/>
    <col customWidth="1" max="12" min="12" width="21"/>
  </cols>
  <sheetData>
    <row r="1" spans="1:12">
      <c r="A1" s="1" t="s">
        <v>355</v>
      </c>
      <c r="B1" s="2" t="s">
        <v>356</v>
      </c>
      <c r="C1" s="2" t="s">
        <v>357</v>
      </c>
      <c r="D1" s="2" t="s">
        <v>358</v>
      </c>
      <c r="E1" s="2" t="s">
        <v>359</v>
      </c>
      <c r="F1" s="2" t="s">
        <v>360</v>
      </c>
      <c r="G1" s="2" t="s">
        <v>361</v>
      </c>
      <c r="H1" s="2" t="s">
        <v>362</v>
      </c>
      <c r="I1" s="2" t="s">
        <v>363</v>
      </c>
      <c r="J1" s="2" t="s">
        <v>364</v>
      </c>
      <c r="K1" s="2" t="s">
        <v>365</v>
      </c>
      <c r="L1" s="2" t="s">
        <v>366</v>
      </c>
    </row>
    <row r="2" spans="1:12">
      <c r="A2" s="3" t="s">
        <v>145</v>
      </c>
    </row>
    <row r="3" spans="1:12">
      <c r="A3" s="4" t="s">
        <v>367</v>
      </c>
      <c r="D3" s="6" t="n">
        <v>3000000</v>
      </c>
    </row>
    <row r="4" spans="1:12">
      <c r="A4" s="4" t="s">
        <v>368</v>
      </c>
      <c r="K4" s="8" t="n">
        <v>200000000</v>
      </c>
      <c r="L4" s="6" t="n">
        <v>166764000</v>
      </c>
    </row>
    <row r="5" spans="1:12">
      <c r="A5" s="4" t="s">
        <v>369</v>
      </c>
      <c r="D5" s="7" t="n">
        <v>0.04</v>
      </c>
    </row>
    <row r="6" spans="1:12">
      <c r="A6" s="4" t="s">
        <v>370</v>
      </c>
      <c r="D6" s="5" t="n">
        <v>36425014</v>
      </c>
    </row>
    <row r="7" spans="1:12">
      <c r="A7" s="4" t="s">
        <v>371</v>
      </c>
      <c r="D7" s="5" t="n">
        <v>4503149</v>
      </c>
      <c r="E7" s="5" t="n">
        <v>1173958</v>
      </c>
    </row>
    <row r="8" spans="1:12">
      <c r="A8" s="4" t="s">
        <v>372</v>
      </c>
      <c r="D8" s="6" t="n">
        <v>25685000</v>
      </c>
    </row>
    <row r="9" spans="1:12">
      <c r="A9" s="4" t="s">
        <v>373</v>
      </c>
    </row>
    <row r="10" spans="1:12">
      <c r="A10" s="3" t="s">
        <v>145</v>
      </c>
    </row>
    <row r="11" spans="1:12">
      <c r="A11" s="4" t="s">
        <v>374</v>
      </c>
      <c r="D11" s="5" t="n">
        <v>23346856</v>
      </c>
      <c r="E11" s="5" t="n">
        <v>23345965</v>
      </c>
      <c r="F11" s="5" t="n">
        <v>23338154</v>
      </c>
    </row>
    <row r="12" spans="1:12">
      <c r="A12" s="4" t="s">
        <v>375</v>
      </c>
      <c r="D12" s="5" t="n">
        <v>8573975</v>
      </c>
    </row>
    <row r="13" spans="1:12">
      <c r="A13" s="4" t="s">
        <v>376</v>
      </c>
      <c r="D13" s="5" t="n">
        <v>1034</v>
      </c>
      <c r="E13" s="5" t="n">
        <v>891</v>
      </c>
      <c r="F13" s="5" t="n">
        <v>7811</v>
      </c>
    </row>
    <row r="14" spans="1:12">
      <c r="A14" s="4" t="s">
        <v>377</v>
      </c>
      <c r="D14" s="5" t="n">
        <v>4503149</v>
      </c>
    </row>
    <row r="15" spans="1:12">
      <c r="A15" s="4" t="s">
        <v>378</v>
      </c>
      <c r="D15" s="5" t="n">
        <v>36425014</v>
      </c>
      <c r="E15" s="5" t="n">
        <v>23346856</v>
      </c>
      <c r="F15" s="5" t="n">
        <v>23345965</v>
      </c>
    </row>
    <row r="16" spans="1:12">
      <c r="A16" s="4" t="s">
        <v>379</v>
      </c>
      <c r="D16" s="5" t="n">
        <v>37500000</v>
      </c>
    </row>
    <row r="17" spans="1:12">
      <c r="A17" s="4" t="s">
        <v>380</v>
      </c>
    </row>
    <row r="18" spans="1:12">
      <c r="A18" s="3" t="s">
        <v>145</v>
      </c>
    </row>
    <row r="19" spans="1:12">
      <c r="A19" s="4" t="s">
        <v>379</v>
      </c>
      <c r="D19" s="5" t="n">
        <v>37500000</v>
      </c>
    </row>
    <row r="20" spans="1:12">
      <c r="A20" s="4" t="s">
        <v>381</v>
      </c>
    </row>
    <row r="21" spans="1:12">
      <c r="A21" s="3" t="s">
        <v>145</v>
      </c>
    </row>
    <row r="22" spans="1:12">
      <c r="A22" s="4" t="s">
        <v>378</v>
      </c>
      <c r="D22" s="5" t="n">
        <v>976477</v>
      </c>
    </row>
    <row r="23" spans="1:12">
      <c r="A23" s="4" t="s">
        <v>382</v>
      </c>
      <c r="D23" s="6" t="n">
        <v>127000</v>
      </c>
    </row>
    <row r="24" spans="1:12">
      <c r="A24" s="4" t="s">
        <v>383</v>
      </c>
      <c r="D24" s="6" t="n">
        <v>4138000</v>
      </c>
    </row>
    <row r="25" spans="1:12">
      <c r="A25" s="4" t="s">
        <v>384</v>
      </c>
    </row>
    <row r="26" spans="1:12">
      <c r="A26" s="3" t="s">
        <v>145</v>
      </c>
    </row>
    <row r="27" spans="1:12">
      <c r="A27" s="4" t="s">
        <v>378</v>
      </c>
      <c r="B27" s="5" t="n">
        <v>1200000</v>
      </c>
    </row>
    <row r="28" spans="1:12">
      <c r="A28" s="4" t="s">
        <v>385</v>
      </c>
      <c r="I28" s="8" t="n">
        <v>5</v>
      </c>
      <c r="J28" s="7" t="n">
        <v>4.4</v>
      </c>
    </row>
    <row r="29" spans="1:12">
      <c r="A29" s="4" t="s">
        <v>386</v>
      </c>
      <c r="B29" s="6" t="n">
        <v>5278000</v>
      </c>
    </row>
    <row r="30" spans="1:12">
      <c r="A30" s="4" t="s">
        <v>382</v>
      </c>
      <c r="B30" s="5" t="n">
        <v>414000</v>
      </c>
    </row>
    <row r="31" spans="1:12">
      <c r="A31" s="4" t="s">
        <v>383</v>
      </c>
      <c r="B31" s="6" t="n">
        <v>4864000</v>
      </c>
    </row>
    <row r="32" spans="1:12">
      <c r="A32" s="4" t="s">
        <v>387</v>
      </c>
    </row>
    <row r="33" spans="1:12">
      <c r="A33" s="3" t="s">
        <v>145</v>
      </c>
    </row>
    <row r="34" spans="1:12">
      <c r="A34" s="4" t="s">
        <v>378</v>
      </c>
      <c r="C34" s="5" t="n">
        <v>6397498</v>
      </c>
    </row>
    <row r="35" spans="1:12">
      <c r="A35" s="4" t="s">
        <v>385</v>
      </c>
      <c r="G35" s="9" t="n">
        <v>3.25</v>
      </c>
      <c r="H35" s="7" t="n">
        <v>2.76</v>
      </c>
    </row>
    <row r="36" spans="1:12">
      <c r="A36" s="4" t="s">
        <v>386</v>
      </c>
      <c r="C36" s="6" t="n">
        <v>17671000</v>
      </c>
    </row>
    <row r="37" spans="1:12">
      <c r="A37" s="4" t="s">
        <v>382</v>
      </c>
      <c r="C37" s="5" t="n">
        <v>988000</v>
      </c>
    </row>
    <row r="38" spans="1:12">
      <c r="A38" s="4" t="s">
        <v>383</v>
      </c>
      <c r="C38" s="6" t="n">
        <v>16683000</v>
      </c>
    </row>
    <row r="39" spans="1:12">
      <c r="A39" s="4" t="s">
        <v>388</v>
      </c>
    </row>
    <row r="40" spans="1:12">
      <c r="A40" s="3" t="s">
        <v>145</v>
      </c>
    </row>
    <row r="41" spans="1:12">
      <c r="A41" s="4" t="s">
        <v>368</v>
      </c>
      <c r="K41" s="8" t="n">
        <v>60000000</v>
      </c>
      <c r="L41" s="6" t="n">
        <v>5002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2"/>
    <col customWidth="1" max="3" min="3" width="22"/>
    <col customWidth="1" max="4" min="4" width="22"/>
  </cols>
  <sheetData>
    <row r="1" spans="1:4">
      <c r="A1" s="1" t="s">
        <v>389</v>
      </c>
      <c r="B1" s="2" t="s">
        <v>1</v>
      </c>
    </row>
    <row r="2" spans="1:4">
      <c r="B2" s="2" t="s">
        <v>390</v>
      </c>
      <c r="C2" s="2" t="s">
        <v>391</v>
      </c>
      <c r="D2" s="2" t="s">
        <v>392</v>
      </c>
    </row>
    <row r="3" spans="1:4">
      <c r="A3" s="3" t="s">
        <v>145</v>
      </c>
    </row>
    <row r="4" spans="1:4">
      <c r="A4" s="4" t="s">
        <v>393</v>
      </c>
      <c r="B4" s="6" t="n">
        <v>4024000</v>
      </c>
      <c r="C4" s="6" t="n">
        <v>2454000</v>
      </c>
      <c r="D4" s="6" t="n">
        <v>1212000</v>
      </c>
    </row>
    <row r="5" spans="1:4">
      <c r="A5" s="4" t="s">
        <v>394</v>
      </c>
      <c r="B5" s="5" t="n">
        <v>2059000</v>
      </c>
      <c r="C5" s="5" t="n">
        <v>1480000</v>
      </c>
      <c r="D5" s="5" t="n">
        <v>801000</v>
      </c>
    </row>
    <row r="6" spans="1:4">
      <c r="A6" s="4" t="s">
        <v>395</v>
      </c>
      <c r="B6" s="6" t="n">
        <v>1965000</v>
      </c>
      <c r="C6" s="6" t="n">
        <v>974000</v>
      </c>
      <c r="D6" s="6" t="n">
        <v>411000</v>
      </c>
    </row>
    <row r="7" spans="1:4">
      <c r="A7" s="4" t="s">
        <v>396</v>
      </c>
      <c r="B7" s="4" t="s">
        <v>397</v>
      </c>
    </row>
    <row r="8" spans="1:4">
      <c r="A8" s="4" t="s">
        <v>398</v>
      </c>
      <c r="B8" s="4" t="s">
        <v>399</v>
      </c>
    </row>
    <row r="9" spans="1:4">
      <c r="A9" s="4" t="s">
        <v>400</v>
      </c>
      <c r="B9" s="4" t="s">
        <v>284</v>
      </c>
    </row>
    <row r="10" spans="1:4">
      <c r="A10" s="4" t="s">
        <v>401</v>
      </c>
      <c r="B10" s="4" t="s">
        <v>402</v>
      </c>
      <c r="C10" s="4" t="s">
        <v>403</v>
      </c>
      <c r="D10" s="4" t="s">
        <v>404</v>
      </c>
    </row>
    <row r="11" spans="1:4">
      <c r="A11" s="4" t="s">
        <v>405</v>
      </c>
      <c r="B11" s="4" t="s">
        <v>406</v>
      </c>
      <c r="C11" s="4" t="s">
        <v>407</v>
      </c>
      <c r="D11" s="4" t="s">
        <v>408</v>
      </c>
    </row>
    <row r="12" spans="1:4">
      <c r="A12" s="4" t="s">
        <v>409</v>
      </c>
      <c r="B12" s="5" t="n">
        <v>5</v>
      </c>
      <c r="C12" s="5" t="n">
        <v>5</v>
      </c>
      <c r="D12" s="5" t="n">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410</v>
      </c>
      <c r="B1" s="2" t="s">
        <v>1</v>
      </c>
    </row>
    <row r="2" spans="1:4">
      <c r="B2" s="2" t="s">
        <v>411</v>
      </c>
      <c r="C2" s="2" t="s">
        <v>412</v>
      </c>
      <c r="D2" s="2" t="s">
        <v>413</v>
      </c>
    </row>
    <row r="3" spans="1:4">
      <c r="A3" s="3" t="s">
        <v>414</v>
      </c>
    </row>
    <row r="4" spans="1:4">
      <c r="A4" s="4" t="s">
        <v>415</v>
      </c>
      <c r="B4" s="9" t="n">
        <v>3.21</v>
      </c>
      <c r="C4" s="9" t="n">
        <v>3.72</v>
      </c>
      <c r="D4" s="9" t="n">
        <v>10.35</v>
      </c>
    </row>
    <row r="5" spans="1:4">
      <c r="A5" s="4" t="s">
        <v>400</v>
      </c>
      <c r="B5" s="4" t="s">
        <v>284</v>
      </c>
    </row>
    <row r="6" spans="1:4">
      <c r="A6" s="4" t="s">
        <v>416</v>
      </c>
      <c r="B6" s="5" t="n">
        <v>5</v>
      </c>
      <c r="C6" s="5" t="n">
        <v>5</v>
      </c>
      <c r="D6" s="5" t="n">
        <v>5</v>
      </c>
    </row>
    <row r="7" spans="1:4">
      <c r="A7" s="4" t="s">
        <v>417</v>
      </c>
      <c r="B7" s="5" t="n">
        <v>2205989</v>
      </c>
      <c r="C7" s="5" t="n">
        <v>1108935</v>
      </c>
      <c r="D7" s="5" t="n">
        <v>998765</v>
      </c>
    </row>
    <row r="8" spans="1:4">
      <c r="A8" s="4" t="s">
        <v>418</v>
      </c>
      <c r="B8" s="5" t="n">
        <v>1199447</v>
      </c>
      <c r="C8" s="5" t="n">
        <v>1214126</v>
      </c>
      <c r="D8" s="5" t="n">
        <v>125798</v>
      </c>
    </row>
    <row r="9" spans="1:4">
      <c r="A9" s="4" t="s">
        <v>419</v>
      </c>
      <c r="B9" s="5" t="n">
        <v>-72527</v>
      </c>
      <c r="C9" s="5" t="n">
        <v>-116181</v>
      </c>
      <c r="D9" s="5" t="n">
        <v>-7817</v>
      </c>
    </row>
    <row r="10" spans="1:4">
      <c r="A10" s="4" t="s">
        <v>420</v>
      </c>
      <c r="B10" s="5" t="n">
        <v>-1034</v>
      </c>
      <c r="C10" s="5" t="n">
        <v>-891</v>
      </c>
      <c r="D10" s="5" t="n">
        <v>-7811</v>
      </c>
    </row>
    <row r="11" spans="1:4">
      <c r="A11" s="4" t="s">
        <v>421</v>
      </c>
      <c r="B11" s="5" t="n">
        <v>3331875</v>
      </c>
      <c r="C11" s="5" t="n">
        <v>2205989</v>
      </c>
      <c r="D11" s="5" t="n">
        <v>1108935</v>
      </c>
    </row>
    <row r="12" spans="1:4">
      <c r="A12" s="4" t="s">
        <v>422</v>
      </c>
      <c r="B12" s="5" t="n">
        <v>1148893</v>
      </c>
      <c r="C12" s="5" t="n">
        <v>615246</v>
      </c>
      <c r="D12" s="5" t="n">
        <v>339352</v>
      </c>
    </row>
    <row r="13" spans="1:4">
      <c r="A13" s="4" t="s">
        <v>423</v>
      </c>
      <c r="B13" s="9" t="n">
        <v>4.88</v>
      </c>
      <c r="C13" s="9" t="n">
        <v>4.19</v>
      </c>
      <c r="D13" s="9" t="n">
        <v>2.78</v>
      </c>
    </row>
    <row r="14" spans="1:4">
      <c r="A14" s="4" t="s">
        <v>424</v>
      </c>
      <c r="B14" s="10" t="n">
        <v>4.63</v>
      </c>
      <c r="C14" s="10" t="n">
        <v>5.49</v>
      </c>
      <c r="D14" s="10" t="n">
        <v>15.27</v>
      </c>
    </row>
    <row r="15" spans="1:4">
      <c r="A15" s="4" t="s">
        <v>425</v>
      </c>
      <c r="B15" s="10" t="n">
        <v>5.56</v>
      </c>
      <c r="C15" s="10" t="n">
        <v>4.64</v>
      </c>
      <c r="D15" s="10" t="n">
        <v>4.64</v>
      </c>
    </row>
    <row r="16" spans="1:4">
      <c r="A16" s="4" t="s">
        <v>426</v>
      </c>
      <c r="B16" s="10" t="n">
        <v>3.54</v>
      </c>
      <c r="C16" s="10" t="n">
        <v>2.38</v>
      </c>
      <c r="D16" s="10" t="n">
        <v>1.78</v>
      </c>
    </row>
    <row r="17" spans="1:4">
      <c r="A17" s="4" t="s">
        <v>427</v>
      </c>
      <c r="B17" s="9" t="n">
        <v>4.78</v>
      </c>
      <c r="C17" s="9" t="n">
        <v>4.88</v>
      </c>
      <c r="D17" s="9" t="n">
        <v>4.19</v>
      </c>
    </row>
    <row r="18" spans="1:4">
      <c r="A18" s="4" t="s">
        <v>428</v>
      </c>
      <c r="B18" s="11" t="n">
        <v>7.9</v>
      </c>
      <c r="C18" s="11" t="n">
        <v>8.300000000000001</v>
      </c>
      <c r="D18" s="11" t="n">
        <v>8.300000000000001</v>
      </c>
    </row>
    <row r="19" spans="1:4">
      <c r="A19" s="4" t="s">
        <v>429</v>
      </c>
      <c r="B19" s="9" t="n">
        <v>4.32</v>
      </c>
      <c r="C19" s="9" t="n">
        <v>4.23</v>
      </c>
      <c r="D19" s="9" t="n">
        <v>19.3</v>
      </c>
    </row>
    <row r="20" spans="1:4">
      <c r="A20" s="4" t="s">
        <v>430</v>
      </c>
    </row>
    <row r="21" spans="1:4">
      <c r="A21" s="3" t="s">
        <v>414</v>
      </c>
    </row>
    <row r="22" spans="1:4">
      <c r="A22" s="4" t="s">
        <v>431</v>
      </c>
      <c r="B22" s="10" t="n">
        <v>1.11</v>
      </c>
      <c r="C22" s="10" t="n">
        <v>1.11</v>
      </c>
      <c r="D22" s="10" t="n">
        <v>1.11</v>
      </c>
    </row>
    <row r="23" spans="1:4">
      <c r="A23" s="4" t="s">
        <v>432</v>
      </c>
    </row>
    <row r="24" spans="1:4">
      <c r="A24" s="3" t="s">
        <v>414</v>
      </c>
    </row>
    <row r="25" spans="1:4">
      <c r="A25" s="4" t="s">
        <v>431</v>
      </c>
      <c r="B25" s="9" t="n">
        <v>20.34</v>
      </c>
      <c r="C25" s="9" t="n">
        <v>20.34</v>
      </c>
      <c r="D25" s="9" t="n">
        <v>20.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1"/>
  </cols>
  <sheetData>
    <row r="1" spans="1:4">
      <c r="A1" s="1" t="s">
        <v>433</v>
      </c>
      <c r="B1" s="2" t="s">
        <v>1</v>
      </c>
    </row>
    <row r="2" spans="1:4">
      <c r="B2" s="2" t="s">
        <v>434</v>
      </c>
      <c r="C2" s="2" t="s">
        <v>435</v>
      </c>
      <c r="D2" s="2" t="s">
        <v>436</v>
      </c>
    </row>
    <row r="3" spans="1:4">
      <c r="A3" s="3" t="s">
        <v>437</v>
      </c>
    </row>
    <row r="4" spans="1:4">
      <c r="A4" s="4" t="s">
        <v>438</v>
      </c>
      <c r="B4" s="6" t="n">
        <v>4899000</v>
      </c>
      <c r="C4" s="6" t="n">
        <v>4598000</v>
      </c>
    </row>
    <row r="5" spans="1:4">
      <c r="A5" s="4" t="s">
        <v>439</v>
      </c>
      <c r="B5" s="5" t="n">
        <v>1683000</v>
      </c>
      <c r="C5" s="5" t="n">
        <v>1099000</v>
      </c>
    </row>
    <row r="6" spans="1:4">
      <c r="A6" s="4" t="s">
        <v>440</v>
      </c>
      <c r="B6" s="5" t="n">
        <v>662000</v>
      </c>
    </row>
    <row r="7" spans="1:4">
      <c r="A7" s="4" t="s">
        <v>441</v>
      </c>
      <c r="B7" s="5" t="n">
        <v>7244000</v>
      </c>
      <c r="C7" s="5" t="n">
        <v>5697000</v>
      </c>
    </row>
    <row r="8" spans="1:4">
      <c r="A8" s="4" t="s">
        <v>442</v>
      </c>
      <c r="B8" s="5" t="n">
        <v>-1960000</v>
      </c>
    </row>
    <row r="9" spans="1:4">
      <c r="A9" s="4" t="s">
        <v>443</v>
      </c>
      <c r="B9" s="5" t="n">
        <v>5284000</v>
      </c>
      <c r="C9" s="5" t="n">
        <v>5697000</v>
      </c>
    </row>
    <row r="10" spans="1:4">
      <c r="A10" s="4" t="s">
        <v>444</v>
      </c>
      <c r="B10" s="6" t="n">
        <v>31153000</v>
      </c>
      <c r="C10" s="6" t="n">
        <v>31923000</v>
      </c>
      <c r="D10" s="6" t="n">
        <v>23401000</v>
      </c>
    </row>
    <row r="11" spans="1:4">
      <c r="A11" s="4" t="s">
        <v>445</v>
      </c>
      <c r="B11" s="5" t="n">
        <v>3</v>
      </c>
    </row>
    <row r="12" spans="1:4">
      <c r="A12" s="4" t="s">
        <v>446</v>
      </c>
    </row>
    <row r="13" spans="1:4">
      <c r="A13" s="3" t="s">
        <v>437</v>
      </c>
    </row>
    <row r="14" spans="1:4">
      <c r="A14" s="4" t="s">
        <v>447</v>
      </c>
      <c r="B14" s="4" t="s">
        <v>448</v>
      </c>
    </row>
    <row r="15" spans="1:4">
      <c r="A15" s="4" t="s">
        <v>449</v>
      </c>
      <c r="B15" s="4" t="s">
        <v>450</v>
      </c>
    </row>
    <row r="16" spans="1:4">
      <c r="A16" s="4" t="s">
        <v>451</v>
      </c>
      <c r="B16" s="4" t="s">
        <v>452</v>
      </c>
    </row>
    <row r="17" spans="1:4">
      <c r="A17" s="4" t="s">
        <v>453</v>
      </c>
    </row>
    <row r="18" spans="1:4">
      <c r="A18" s="3" t="s">
        <v>437</v>
      </c>
    </row>
    <row r="19" spans="1:4">
      <c r="A19" s="4" t="s">
        <v>454</v>
      </c>
      <c r="B19" s="4" t="s">
        <v>455</v>
      </c>
    </row>
    <row r="20" spans="1:4">
      <c r="A20" s="4" t="s">
        <v>447</v>
      </c>
      <c r="B20" s="4" t="s">
        <v>304</v>
      </c>
    </row>
    <row r="21" spans="1:4">
      <c r="A21" s="4" t="s">
        <v>456</v>
      </c>
    </row>
    <row r="22" spans="1:4">
      <c r="A22" s="3" t="s">
        <v>437</v>
      </c>
    </row>
    <row r="23" spans="1:4">
      <c r="A23" s="4" t="s">
        <v>444</v>
      </c>
      <c r="B23" s="6" t="n">
        <v>5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7</v>
      </c>
      <c r="B1" s="2" t="s">
        <v>27</v>
      </c>
      <c r="C1" s="2" t="s">
        <v>28</v>
      </c>
    </row>
    <row r="2" spans="1:3">
      <c r="A2" s="3" t="s">
        <v>149</v>
      </c>
    </row>
    <row r="3" spans="1:3">
      <c r="A3" s="4" t="s">
        <v>47</v>
      </c>
      <c r="B3" s="6" t="n">
        <v>1960</v>
      </c>
    </row>
    <row r="4" spans="1:3">
      <c r="A4" s="4" t="s">
        <v>49</v>
      </c>
      <c r="B4" s="5" t="n">
        <v>546</v>
      </c>
      <c r="C4" s="6" t="n">
        <v>328</v>
      </c>
    </row>
    <row r="5" spans="1:3">
      <c r="A5" s="4" t="s">
        <v>33</v>
      </c>
      <c r="B5" s="5" t="n">
        <v>1019</v>
      </c>
      <c r="C5" s="5" t="n">
        <v>312</v>
      </c>
    </row>
    <row r="6" spans="1:3">
      <c r="A6" s="4" t="s">
        <v>50</v>
      </c>
      <c r="C6" s="5" t="n">
        <v>13</v>
      </c>
    </row>
    <row r="7" spans="1:3">
      <c r="A7" s="4" t="s">
        <v>51</v>
      </c>
      <c r="B7" s="5" t="n">
        <v>347</v>
      </c>
    </row>
    <row r="8" spans="1:3">
      <c r="A8" s="4" t="s">
        <v>458</v>
      </c>
      <c r="B8" s="5" t="n">
        <v>4622</v>
      </c>
      <c r="C8" s="5" t="n">
        <v>6057</v>
      </c>
    </row>
    <row r="9" spans="1:3">
      <c r="A9" s="4" t="s">
        <v>53</v>
      </c>
      <c r="B9" s="6" t="n">
        <v>8494</v>
      </c>
      <c r="C9" s="6" t="n">
        <v>67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7</v>
      </c>
      <c r="C1" s="2" t="s">
        <v>57</v>
      </c>
    </row>
    <row r="2" spans="1:3">
      <c r="A2" s="3" t="s">
        <v>460</v>
      </c>
    </row>
    <row r="3" spans="1:3">
      <c r="A3" s="4" t="s">
        <v>461</v>
      </c>
      <c r="C3" s="12" t="n">
        <v>4.6</v>
      </c>
    </row>
    <row r="4" spans="1:3">
      <c r="A4" s="4" t="s">
        <v>462</v>
      </c>
    </row>
    <row r="5" spans="1:3">
      <c r="A5" s="3" t="s">
        <v>460</v>
      </c>
    </row>
    <row r="6" spans="1:3">
      <c r="A6" s="4" t="s">
        <v>461</v>
      </c>
      <c r="B6" s="6" t="n">
        <v>6</v>
      </c>
      <c r="C6" s="6" t="n">
        <v>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63</v>
      </c>
      <c r="B1" s="2" t="s">
        <v>1</v>
      </c>
    </row>
    <row r="2" spans="1:4">
      <c r="B2" s="2" t="s">
        <v>27</v>
      </c>
      <c r="C2" s="2" t="s">
        <v>28</v>
      </c>
      <c r="D2" s="2" t="s">
        <v>57</v>
      </c>
    </row>
    <row r="3" spans="1:4">
      <c r="A3" s="3" t="s">
        <v>152</v>
      </c>
    </row>
    <row r="4" spans="1:4">
      <c r="A4" s="4" t="s">
        <v>464</v>
      </c>
      <c r="B4" s="6" t="n">
        <v>870</v>
      </c>
      <c r="C4" s="6" t="n">
        <v>1632</v>
      </c>
      <c r="D4" s="6" t="n">
        <v>3188</v>
      </c>
    </row>
    <row r="5" spans="1:4">
      <c r="A5" s="4" t="s">
        <v>465</v>
      </c>
      <c r="B5" s="5" t="n">
        <v>625</v>
      </c>
      <c r="C5" s="5" t="n">
        <v>196</v>
      </c>
      <c r="D5" s="5" t="n">
        <v>47</v>
      </c>
    </row>
    <row r="6" spans="1:4">
      <c r="A6" s="4" t="s">
        <v>466</v>
      </c>
      <c r="B6" s="6" t="n">
        <v>1495</v>
      </c>
      <c r="C6" s="6" t="n">
        <v>1828</v>
      </c>
      <c r="D6" s="6" t="n">
        <v>32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7</v>
      </c>
      <c r="B1" s="2" t="s">
        <v>468</v>
      </c>
      <c r="C1" s="2" t="s">
        <v>1</v>
      </c>
      <c r="F1" s="2" t="s">
        <v>469</v>
      </c>
    </row>
    <row r="2" spans="1:6">
      <c r="B2" s="2" t="s">
        <v>293</v>
      </c>
      <c r="C2" s="2" t="s">
        <v>293</v>
      </c>
      <c r="D2" s="2" t="s">
        <v>435</v>
      </c>
      <c r="E2" s="2" t="s">
        <v>436</v>
      </c>
      <c r="F2" s="2" t="s">
        <v>470</v>
      </c>
    </row>
    <row r="3" spans="1:6">
      <c r="A3" s="3" t="s">
        <v>471</v>
      </c>
    </row>
    <row r="4" spans="1:6">
      <c r="A4" s="4" t="s">
        <v>464</v>
      </c>
      <c r="C4" s="6" t="n">
        <v>870</v>
      </c>
      <c r="D4" s="6" t="n">
        <v>1632</v>
      </c>
      <c r="E4" s="6" t="n">
        <v>3188</v>
      </c>
    </row>
    <row r="5" spans="1:6">
      <c r="A5" s="4" t="s">
        <v>472</v>
      </c>
    </row>
    <row r="6" spans="1:6">
      <c r="A6" s="3" t="s">
        <v>471</v>
      </c>
    </row>
    <row r="7" spans="1:6">
      <c r="A7" s="4" t="s">
        <v>464</v>
      </c>
      <c r="B7" s="6" t="n">
        <v>2500</v>
      </c>
      <c r="F7" s="8" t="n">
        <v>3</v>
      </c>
    </row>
    <row r="8" spans="1:6">
      <c r="A8" s="4" t="s">
        <v>473</v>
      </c>
    </row>
    <row r="9" spans="1:6">
      <c r="A9" s="3" t="s">
        <v>471</v>
      </c>
    </row>
    <row r="10" spans="1:6">
      <c r="A10" s="4" t="s">
        <v>461</v>
      </c>
      <c r="E10" s="5" t="n">
        <v>4600</v>
      </c>
    </row>
    <row r="11" spans="1:6">
      <c r="A11" s="4" t="s">
        <v>474</v>
      </c>
    </row>
    <row r="12" spans="1:6">
      <c r="A12" s="3" t="s">
        <v>471</v>
      </c>
    </row>
    <row r="13" spans="1:6">
      <c r="A13" s="4" t="s">
        <v>461</v>
      </c>
      <c r="B13" s="5" t="n">
        <v>6000</v>
      </c>
      <c r="C13" s="5" t="n">
        <v>6000</v>
      </c>
      <c r="E13" s="6" t="n">
        <v>6000</v>
      </c>
    </row>
    <row r="14" spans="1:6">
      <c r="A14" s="4" t="s">
        <v>475</v>
      </c>
      <c r="B14" s="6" t="n">
        <v>80000000</v>
      </c>
      <c r="C14" s="6" t="n">
        <v>800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6</v>
      </c>
      <c r="B1" s="2" t="s">
        <v>1</v>
      </c>
    </row>
    <row r="2" spans="1:4">
      <c r="B2" s="2" t="s">
        <v>27</v>
      </c>
      <c r="C2" s="2" t="s">
        <v>28</v>
      </c>
      <c r="D2" s="2" t="s">
        <v>57</v>
      </c>
    </row>
    <row r="3" spans="1:4">
      <c r="A3" s="3" t="s">
        <v>155</v>
      </c>
    </row>
    <row r="4" spans="1:4">
      <c r="A4" s="4" t="s">
        <v>60</v>
      </c>
      <c r="B4" s="6" t="n">
        <v>31153</v>
      </c>
      <c r="C4" s="6" t="n">
        <v>31923</v>
      </c>
      <c r="D4" s="6" t="n">
        <v>234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7</v>
      </c>
    </row>
    <row r="3" spans="1:2">
      <c r="A3" s="3" t="s">
        <v>122</v>
      </c>
    </row>
    <row r="4" spans="1:2">
      <c r="A4" s="4" t="s">
        <v>122</v>
      </c>
      <c r="B4" s="4" t="s">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s>
  <sheetData>
    <row r="1" spans="1:4">
      <c r="A1" s="1" t="s">
        <v>477</v>
      </c>
      <c r="B1" s="2" t="s">
        <v>1</v>
      </c>
    </row>
    <row r="2" spans="1:4">
      <c r="B2" s="2" t="s">
        <v>478</v>
      </c>
      <c r="C2" s="2" t="s">
        <v>479</v>
      </c>
      <c r="D2" s="2" t="s">
        <v>480</v>
      </c>
    </row>
    <row r="3" spans="1:4">
      <c r="A3" s="3" t="s">
        <v>157</v>
      </c>
    </row>
    <row r="4" spans="1:4">
      <c r="A4" s="4" t="s">
        <v>481</v>
      </c>
      <c r="B4" s="6" t="n">
        <v>11855000</v>
      </c>
      <c r="C4" s="6" t="n">
        <v>10184000</v>
      </c>
      <c r="D4" s="6" t="n">
        <v>7128000</v>
      </c>
    </row>
    <row r="5" spans="1:4">
      <c r="A5" s="4" t="s">
        <v>482</v>
      </c>
      <c r="B5" s="5" t="n">
        <v>1285000</v>
      </c>
      <c r="C5" s="5" t="n">
        <v>1093000</v>
      </c>
      <c r="D5" s="5" t="n">
        <v>596000</v>
      </c>
    </row>
    <row r="6" spans="1:4">
      <c r="A6" s="4" t="s">
        <v>483</v>
      </c>
      <c r="B6" s="5" t="n">
        <v>860000</v>
      </c>
      <c r="C6" s="5" t="n">
        <v>764000</v>
      </c>
      <c r="D6" s="5" t="n">
        <v>478000</v>
      </c>
    </row>
    <row r="7" spans="1:4">
      <c r="A7" s="4" t="s">
        <v>484</v>
      </c>
      <c r="B7" s="5" t="n">
        <v>4024000</v>
      </c>
      <c r="C7" s="5" t="n">
        <v>2454000</v>
      </c>
      <c r="D7" s="5" t="n">
        <v>1212000</v>
      </c>
    </row>
    <row r="8" spans="1:4">
      <c r="A8" s="4" t="s">
        <v>485</v>
      </c>
      <c r="B8" s="6" t="n">
        <v>18024000</v>
      </c>
      <c r="C8" s="6" t="n">
        <v>14495000</v>
      </c>
      <c r="D8" s="6" t="n">
        <v>9414000</v>
      </c>
    </row>
    <row r="9" spans="1:4">
      <c r="A9" s="4" t="s">
        <v>486</v>
      </c>
      <c r="B9" s="11" t="n">
        <v>139.9</v>
      </c>
      <c r="C9" s="11" t="n">
        <v>133.4</v>
      </c>
      <c r="D9" s="11" t="n">
        <v>86.09999999999999</v>
      </c>
    </row>
    <row r="10" spans="1:4">
      <c r="A10" s="4" t="s">
        <v>487</v>
      </c>
      <c r="B10" s="11" t="n">
        <v>96.2</v>
      </c>
      <c r="C10" s="11" t="n">
        <v>100.4</v>
      </c>
      <c r="D10" s="11" t="n">
        <v>72.40000000000001</v>
      </c>
    </row>
    <row r="11" spans="1:4">
      <c r="A11" s="4" t="s">
        <v>488</v>
      </c>
      <c r="B11" s="5" t="n">
        <v>34</v>
      </c>
      <c r="C11" s="11" t="n">
        <v>32.9</v>
      </c>
      <c r="D11" s="11" t="n">
        <v>27.1</v>
      </c>
    </row>
    <row r="12" spans="1:4">
      <c r="A12" s="4" t="s">
        <v>489</v>
      </c>
      <c r="B12" s="11" t="n">
        <v>130.2</v>
      </c>
      <c r="C12" s="11" t="n">
        <v>133.3</v>
      </c>
      <c r="D12" s="11" t="n">
        <v>99.5</v>
      </c>
    </row>
    <row r="13" spans="1:4">
      <c r="A13" s="4" t="s">
        <v>490</v>
      </c>
      <c r="B13" s="6" t="n">
        <v>723000</v>
      </c>
      <c r="C13" s="6" t="n">
        <v>807000</v>
      </c>
      <c r="D13" s="6" t="n">
        <v>372000</v>
      </c>
    </row>
    <row r="14" spans="1:4">
      <c r="A14" s="4" t="s">
        <v>491</v>
      </c>
    </row>
    <row r="15" spans="1:4">
      <c r="A15" s="3" t="s">
        <v>157</v>
      </c>
    </row>
    <row r="16" spans="1:4">
      <c r="A16" s="4" t="s">
        <v>489</v>
      </c>
      <c r="B16" s="11" t="n">
        <v>125.2</v>
      </c>
      <c r="C16" s="11" t="n">
        <v>12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2</v>
      </c>
      <c r="B1" s="2" t="s">
        <v>1</v>
      </c>
    </row>
    <row r="2" spans="1:4">
      <c r="B2" s="2" t="s">
        <v>27</v>
      </c>
      <c r="C2" s="2" t="s">
        <v>28</v>
      </c>
      <c r="D2" s="2" t="s">
        <v>57</v>
      </c>
    </row>
    <row r="3" spans="1:4">
      <c r="A3" s="3" t="s">
        <v>159</v>
      </c>
    </row>
    <row r="4" spans="1:4">
      <c r="A4" s="4" t="s">
        <v>493</v>
      </c>
      <c r="B4" s="6" t="n">
        <v>90</v>
      </c>
      <c r="C4" s="6" t="n">
        <v>270</v>
      </c>
      <c r="D4" s="6" t="n">
        <v>501</v>
      </c>
    </row>
    <row r="5" spans="1:4">
      <c r="A5" s="4" t="s">
        <v>494</v>
      </c>
      <c r="B5" s="5" t="n">
        <v>-596</v>
      </c>
      <c r="C5" s="5" t="n">
        <v>-538</v>
      </c>
      <c r="D5" s="5" t="n">
        <v>-395</v>
      </c>
    </row>
    <row r="6" spans="1:4">
      <c r="A6" s="4" t="s">
        <v>495</v>
      </c>
      <c r="B6" s="5" t="n">
        <v>-2669</v>
      </c>
      <c r="C6" s="5" t="n">
        <v>738</v>
      </c>
      <c r="D6" s="5" t="n">
        <v>6065</v>
      </c>
    </row>
    <row r="7" spans="1:4">
      <c r="A7" s="4" t="s">
        <v>83</v>
      </c>
      <c r="B7" s="6" t="n">
        <v>-3175</v>
      </c>
      <c r="C7" s="6" t="n">
        <v>470</v>
      </c>
      <c r="D7" s="6" t="n">
        <v>61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6</v>
      </c>
      <c r="B1" s="2" t="s">
        <v>1</v>
      </c>
    </row>
    <row r="2" spans="1:4">
      <c r="B2" s="2" t="s">
        <v>27</v>
      </c>
      <c r="C2" s="2" t="s">
        <v>28</v>
      </c>
      <c r="D2" s="2" t="s">
        <v>57</v>
      </c>
    </row>
    <row r="3" spans="1:4">
      <c r="A3" s="3" t="s">
        <v>161</v>
      </c>
    </row>
    <row r="4" spans="1:4">
      <c r="A4" s="4" t="s">
        <v>497</v>
      </c>
      <c r="B4" s="6" t="n">
        <v>10918</v>
      </c>
      <c r="C4" s="6" t="n">
        <v>9776</v>
      </c>
      <c r="D4" s="6" t="n">
        <v>5208</v>
      </c>
    </row>
    <row r="5" spans="1:4">
      <c r="A5" s="4" t="s">
        <v>498</v>
      </c>
      <c r="B5" s="5" t="n">
        <v>-634</v>
      </c>
      <c r="C5" s="5" t="n">
        <v>-622</v>
      </c>
      <c r="D5" s="5" t="n">
        <v>-309</v>
      </c>
    </row>
    <row r="6" spans="1:4">
      <c r="A6" s="4" t="s">
        <v>499</v>
      </c>
      <c r="C6" s="5" t="n">
        <v>-46</v>
      </c>
      <c r="D6" s="5" t="n">
        <v>136</v>
      </c>
    </row>
    <row r="7" spans="1:4">
      <c r="A7" s="4" t="s">
        <v>500</v>
      </c>
      <c r="B7" s="5" t="n">
        <v>-10257</v>
      </c>
      <c r="C7" s="5" t="n">
        <v>-9045</v>
      </c>
      <c r="D7" s="5" t="n">
        <v>-5035</v>
      </c>
    </row>
    <row r="8" spans="1:4">
      <c r="A8" s="4" t="s">
        <v>501</v>
      </c>
      <c r="B8" s="5" t="n">
        <v>-25</v>
      </c>
      <c r="C8" s="5" t="n">
        <v>-63</v>
      </c>
    </row>
    <row r="9" spans="1:4">
      <c r="A9" s="4" t="s">
        <v>502</v>
      </c>
      <c r="B9" s="5" t="n">
        <v>2</v>
      </c>
    </row>
    <row r="10" spans="1:4">
      <c r="A10" s="4" t="s">
        <v>503</v>
      </c>
      <c r="B10" s="5" t="n">
        <v>0</v>
      </c>
    </row>
    <row r="11" spans="1:4">
      <c r="A11" s="4" t="s">
        <v>504</v>
      </c>
      <c r="B11" s="5" t="n">
        <v>0</v>
      </c>
    </row>
    <row r="12" spans="1:4">
      <c r="A12" s="4" t="s">
        <v>505</v>
      </c>
      <c r="B12" s="6" t="n">
        <v>123900</v>
      </c>
      <c r="C12" s="6" t="n">
        <v>82900</v>
      </c>
      <c r="D12" s="6" t="n">
        <v>46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6</v>
      </c>
      <c r="B1" s="2" t="s">
        <v>1</v>
      </c>
    </row>
    <row r="2" spans="1:4">
      <c r="B2" s="2" t="s">
        <v>27</v>
      </c>
      <c r="C2" s="2" t="s">
        <v>28</v>
      </c>
      <c r="D2" s="2" t="s">
        <v>57</v>
      </c>
    </row>
    <row r="3" spans="1:4">
      <c r="A3" s="3" t="s">
        <v>163</v>
      </c>
    </row>
    <row r="4" spans="1:4">
      <c r="A4" s="4" t="s">
        <v>507</v>
      </c>
      <c r="B4" s="6" t="n">
        <v>-43637</v>
      </c>
      <c r="C4" s="6" t="n">
        <v>-39103</v>
      </c>
      <c r="D4" s="6" t="n">
        <v>-20832</v>
      </c>
    </row>
    <row r="5" spans="1:4">
      <c r="A5" s="4" t="s">
        <v>76</v>
      </c>
      <c r="B5" s="5" t="n">
        <v>25374807</v>
      </c>
      <c r="C5" s="5" t="n">
        <v>23346507</v>
      </c>
      <c r="D5" s="5" t="n">
        <v>23343262</v>
      </c>
    </row>
    <row r="6" spans="1:4">
      <c r="A6" s="4" t="s">
        <v>508</v>
      </c>
      <c r="B6" s="7" t="n">
        <v>-1.72</v>
      </c>
      <c r="C6" s="7" t="n">
        <v>-1.67</v>
      </c>
      <c r="D6" s="7" t="n">
        <v>-0.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7</v>
      </c>
      <c r="C2" s="2" t="s">
        <v>28</v>
      </c>
      <c r="D2" s="2" t="s">
        <v>57</v>
      </c>
    </row>
    <row r="3" spans="1:4">
      <c r="A3" s="3" t="s">
        <v>510</v>
      </c>
    </row>
    <row r="4" spans="1:4">
      <c r="A4" s="4" t="s">
        <v>511</v>
      </c>
      <c r="B4" s="6" t="n">
        <v>2103000</v>
      </c>
      <c r="C4" s="6" t="n">
        <v>1849000</v>
      </c>
      <c r="D4" s="6" t="n">
        <v>703000</v>
      </c>
    </row>
    <row r="5" spans="1:4">
      <c r="A5" s="4" t="s">
        <v>512</v>
      </c>
      <c r="C5" s="5" t="n">
        <v>1849000</v>
      </c>
      <c r="D5" s="5" t="n">
        <v>703000</v>
      </c>
    </row>
    <row r="6" spans="1:4">
      <c r="A6" s="4" t="s">
        <v>513</v>
      </c>
      <c r="B6" s="5" t="n">
        <v>4919000</v>
      </c>
      <c r="C6" s="5" t="n">
        <v>7283000</v>
      </c>
      <c r="D6" s="5" t="n">
        <v>9150000</v>
      </c>
    </row>
    <row r="7" spans="1:4">
      <c r="A7" s="4" t="s">
        <v>514</v>
      </c>
    </row>
    <row r="8" spans="1:4">
      <c r="A8" s="3" t="s">
        <v>510</v>
      </c>
    </row>
    <row r="9" spans="1:4">
      <c r="A9" s="4" t="s">
        <v>513</v>
      </c>
      <c r="B9" s="5" t="n">
        <v>1607000</v>
      </c>
      <c r="C9" s="5" t="n">
        <v>1775000</v>
      </c>
      <c r="D9" s="5" t="n">
        <v>1938000</v>
      </c>
    </row>
    <row r="10" spans="1:4">
      <c r="A10" s="4" t="s">
        <v>515</v>
      </c>
    </row>
    <row r="11" spans="1:4">
      <c r="A11" s="3" t="s">
        <v>510</v>
      </c>
    </row>
    <row r="12" spans="1:4">
      <c r="A12" s="4" t="s">
        <v>513</v>
      </c>
      <c r="B12" s="6" t="n">
        <v>3312000</v>
      </c>
      <c r="C12" s="6" t="n">
        <v>5508000</v>
      </c>
      <c r="D12" s="6" t="n">
        <v>721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7</v>
      </c>
      <c r="C2" s="2" t="s">
        <v>28</v>
      </c>
      <c r="D2" s="2" t="s">
        <v>57</v>
      </c>
    </row>
    <row r="3" spans="1:4">
      <c r="A3" s="3" t="s">
        <v>517</v>
      </c>
    </row>
    <row r="4" spans="1:4">
      <c r="A4" s="4" t="s">
        <v>518</v>
      </c>
      <c r="B4" s="6" t="n">
        <v>625000</v>
      </c>
      <c r="C4" s="6" t="n">
        <v>196000</v>
      </c>
      <c r="D4" s="6" t="n">
        <v>47000</v>
      </c>
    </row>
    <row r="5" spans="1:4">
      <c r="A5" s="4" t="s">
        <v>519</v>
      </c>
      <c r="B5" s="5" t="n">
        <v>174000</v>
      </c>
      <c r="C5" s="5" t="n">
        <v>463000</v>
      </c>
      <c r="D5" s="5" t="n">
        <v>185000</v>
      </c>
    </row>
    <row r="6" spans="1:4">
      <c r="A6" s="4" t="s">
        <v>514</v>
      </c>
    </row>
    <row r="7" spans="1:4">
      <c r="A7" s="3" t="s">
        <v>517</v>
      </c>
    </row>
    <row r="8" spans="1:4">
      <c r="A8" s="4" t="s">
        <v>519</v>
      </c>
      <c r="B8" s="6" t="n">
        <v>174000</v>
      </c>
      <c r="C8" s="6" t="n">
        <v>463000</v>
      </c>
      <c r="D8" s="6" t="n">
        <v>18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37"/>
    <col customWidth="1" max="8" min="8" width="21"/>
  </cols>
  <sheetData>
    <row r="1" spans="1:8">
      <c r="A1" s="1" t="s">
        <v>520</v>
      </c>
      <c r="B1" s="2" t="s">
        <v>521</v>
      </c>
      <c r="C1" s="2" t="s">
        <v>522</v>
      </c>
      <c r="D1" s="2" t="s">
        <v>523</v>
      </c>
      <c r="E1" s="2" t="s">
        <v>524</v>
      </c>
      <c r="F1" s="2" t="s">
        <v>525</v>
      </c>
      <c r="G1" s="2" t="s">
        <v>526</v>
      </c>
      <c r="H1" s="2" t="s">
        <v>435</v>
      </c>
    </row>
    <row r="2" spans="1:8">
      <c r="A2" s="3" t="s">
        <v>167</v>
      </c>
    </row>
    <row r="3" spans="1:8">
      <c r="A3" s="4" t="s">
        <v>527</v>
      </c>
      <c r="G3" s="5" t="n">
        <v>0</v>
      </c>
    </row>
    <row r="4" spans="1:8">
      <c r="A4" s="4" t="s">
        <v>528</v>
      </c>
      <c r="G4" s="6" t="n">
        <v>7704000</v>
      </c>
      <c r="H4" s="6" t="n">
        <v>8856000</v>
      </c>
    </row>
    <row r="5" spans="1:8">
      <c r="A5" s="4" t="s">
        <v>514</v>
      </c>
    </row>
    <row r="6" spans="1:8">
      <c r="A6" s="3" t="s">
        <v>167</v>
      </c>
    </row>
    <row r="7" spans="1:8">
      <c r="A7" s="4" t="s">
        <v>528</v>
      </c>
      <c r="G7" s="5" t="n">
        <v>6094000</v>
      </c>
    </row>
    <row r="8" spans="1:8">
      <c r="A8" s="4" t="s">
        <v>529</v>
      </c>
    </row>
    <row r="9" spans="1:8">
      <c r="A9" s="3" t="s">
        <v>167</v>
      </c>
    </row>
    <row r="10" spans="1:8">
      <c r="A10" s="4" t="s">
        <v>530</v>
      </c>
      <c r="F10" s="8" t="n">
        <v>700000</v>
      </c>
      <c r="G10" s="5" t="n">
        <v>584000</v>
      </c>
    </row>
    <row r="11" spans="1:8">
      <c r="A11" s="4" t="s">
        <v>531</v>
      </c>
      <c r="F11" s="8" t="n">
        <v>10000</v>
      </c>
      <c r="G11" s="6" t="n">
        <v>8000</v>
      </c>
    </row>
    <row r="12" spans="1:8">
      <c r="A12" s="4" t="s">
        <v>532</v>
      </c>
      <c r="F12" s="4" t="s">
        <v>533</v>
      </c>
      <c r="G12" s="4" t="s">
        <v>533</v>
      </c>
    </row>
    <row r="13" spans="1:8">
      <c r="A13" s="4" t="s">
        <v>534</v>
      </c>
    </row>
    <row r="14" spans="1:8">
      <c r="A14" s="3" t="s">
        <v>167</v>
      </c>
    </row>
    <row r="15" spans="1:8">
      <c r="A15" s="4" t="s">
        <v>535</v>
      </c>
      <c r="F15" s="8" t="n">
        <v>16000000</v>
      </c>
      <c r="G15" s="6" t="n">
        <v>13000000</v>
      </c>
    </row>
    <row r="16" spans="1:8">
      <c r="A16" s="4" t="s">
        <v>536</v>
      </c>
      <c r="F16" s="5" t="n">
        <v>3</v>
      </c>
      <c r="G16" s="5" t="n">
        <v>3</v>
      </c>
    </row>
    <row r="17" spans="1:8">
      <c r="A17" s="4" t="s">
        <v>537</v>
      </c>
      <c r="D17" s="8" t="n">
        <v>3000000</v>
      </c>
      <c r="E17" s="6" t="n">
        <v>2500000</v>
      </c>
    </row>
    <row r="18" spans="1:8">
      <c r="A18" s="4" t="s">
        <v>538</v>
      </c>
      <c r="F18" s="8" t="n">
        <v>3000000</v>
      </c>
      <c r="G18" s="6" t="n">
        <v>2500000</v>
      </c>
    </row>
    <row r="19" spans="1:8">
      <c r="A19" s="4" t="s">
        <v>539</v>
      </c>
      <c r="F19" s="5" t="n">
        <v>500000000</v>
      </c>
      <c r="G19" s="5" t="n">
        <v>417000000</v>
      </c>
    </row>
    <row r="20" spans="1:8">
      <c r="A20" s="4" t="s">
        <v>540</v>
      </c>
      <c r="F20" s="8" t="n">
        <v>6000000</v>
      </c>
      <c r="G20" s="6" t="n">
        <v>5000000</v>
      </c>
    </row>
    <row r="21" spans="1:8">
      <c r="A21" s="4" t="s">
        <v>541</v>
      </c>
      <c r="F21" s="4" t="s">
        <v>542</v>
      </c>
      <c r="G21" s="4" t="s">
        <v>542</v>
      </c>
    </row>
    <row r="22" spans="1:8">
      <c r="A22" s="4" t="s">
        <v>543</v>
      </c>
    </row>
    <row r="23" spans="1:8">
      <c r="A23" s="3" t="s">
        <v>167</v>
      </c>
    </row>
    <row r="24" spans="1:8">
      <c r="A24" s="4" t="s">
        <v>535</v>
      </c>
      <c r="F24" s="8" t="n">
        <v>37500000</v>
      </c>
      <c r="G24" s="6" t="n">
        <v>31300000</v>
      </c>
    </row>
    <row r="25" spans="1:8">
      <c r="A25" s="4" t="s">
        <v>536</v>
      </c>
      <c r="F25" s="5" t="n">
        <v>4</v>
      </c>
      <c r="G25" s="5" t="n">
        <v>4</v>
      </c>
    </row>
    <row r="26" spans="1:8">
      <c r="A26" s="4" t="s">
        <v>540</v>
      </c>
      <c r="F26" s="8" t="n">
        <v>15000000</v>
      </c>
      <c r="G26" s="6" t="n">
        <v>12500000</v>
      </c>
    </row>
    <row r="27" spans="1:8">
      <c r="A27" s="4" t="s">
        <v>541</v>
      </c>
      <c r="F27" s="4" t="s">
        <v>544</v>
      </c>
      <c r="G27" s="4" t="s">
        <v>544</v>
      </c>
    </row>
    <row r="28" spans="1:8">
      <c r="A28" s="4" t="s">
        <v>430</v>
      </c>
    </row>
    <row r="29" spans="1:8">
      <c r="A29" s="3" t="s">
        <v>167</v>
      </c>
    </row>
    <row r="30" spans="1:8">
      <c r="A30" s="4" t="s">
        <v>545</v>
      </c>
      <c r="F30" s="4" t="s">
        <v>546</v>
      </c>
      <c r="G30" s="4" t="s">
        <v>546</v>
      </c>
    </row>
    <row r="31" spans="1:8">
      <c r="A31" s="4" t="s">
        <v>432</v>
      </c>
    </row>
    <row r="32" spans="1:8">
      <c r="A32" s="3" t="s">
        <v>167</v>
      </c>
    </row>
    <row r="33" spans="1:8">
      <c r="A33" s="4" t="s">
        <v>545</v>
      </c>
      <c r="F33" s="4" t="s">
        <v>282</v>
      </c>
      <c r="G33" s="4" t="s">
        <v>282</v>
      </c>
    </row>
    <row r="34" spans="1:8">
      <c r="A34" s="4" t="s">
        <v>547</v>
      </c>
    </row>
    <row r="35" spans="1:8">
      <c r="A35" s="3" t="s">
        <v>167</v>
      </c>
    </row>
    <row r="36" spans="1:8">
      <c r="A36" s="4" t="s">
        <v>537</v>
      </c>
      <c r="B36" s="8" t="n">
        <v>7500000</v>
      </c>
      <c r="C36" s="6" t="n">
        <v>6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8</v>
      </c>
      <c r="B1" s="2" t="s">
        <v>1</v>
      </c>
    </row>
    <row r="2" spans="1:4">
      <c r="B2" s="2" t="s">
        <v>27</v>
      </c>
      <c r="C2" s="2" t="s">
        <v>28</v>
      </c>
      <c r="D2" s="2" t="s">
        <v>57</v>
      </c>
    </row>
    <row r="3" spans="1:4">
      <c r="A3" s="4" t="s">
        <v>253</v>
      </c>
    </row>
    <row r="4" spans="1:4">
      <c r="A4" s="3" t="s">
        <v>254</v>
      </c>
    </row>
    <row r="5" spans="1:4">
      <c r="A5" s="4" t="s">
        <v>549</v>
      </c>
      <c r="B5" s="6" t="n">
        <v>288000</v>
      </c>
      <c r="C5" s="6" t="n">
        <v>287000</v>
      </c>
      <c r="D5" s="6" t="n">
        <v>247000</v>
      </c>
    </row>
    <row r="6" spans="1:4">
      <c r="A6" s="4" t="s">
        <v>550</v>
      </c>
      <c r="B6" s="5" t="n">
        <v>438000</v>
      </c>
      <c r="C6" s="5" t="n">
        <v>204000</v>
      </c>
      <c r="D6" s="5" t="n">
        <v>71000</v>
      </c>
    </row>
    <row r="7" spans="1:4">
      <c r="A7" s="4" t="s">
        <v>551</v>
      </c>
      <c r="B7" s="5" t="n">
        <v>726000</v>
      </c>
      <c r="C7" s="5" t="n">
        <v>491000</v>
      </c>
      <c r="D7" s="5" t="n">
        <v>318000</v>
      </c>
    </row>
    <row r="8" spans="1:4">
      <c r="A8" s="4" t="s">
        <v>552</v>
      </c>
    </row>
    <row r="9" spans="1:4">
      <c r="A9" s="3" t="s">
        <v>254</v>
      </c>
    </row>
    <row r="10" spans="1:4">
      <c r="A10" s="4" t="s">
        <v>549</v>
      </c>
      <c r="B10" s="5" t="n">
        <v>36000</v>
      </c>
      <c r="C10" s="5" t="n">
        <v>36000</v>
      </c>
      <c r="D10" s="5" t="n">
        <v>36000</v>
      </c>
    </row>
    <row r="11" spans="1:4">
      <c r="A11" s="4" t="s">
        <v>550</v>
      </c>
      <c r="B11" s="5" t="n">
        <v>87000</v>
      </c>
      <c r="C11" s="5" t="n">
        <v>52000</v>
      </c>
      <c r="D11" s="5" t="n">
        <v>12000</v>
      </c>
    </row>
    <row r="12" spans="1:4">
      <c r="A12" s="4" t="s">
        <v>551</v>
      </c>
      <c r="B12" s="5" t="n">
        <v>123000</v>
      </c>
      <c r="C12" s="5" t="n">
        <v>88000</v>
      </c>
      <c r="D12" s="5" t="n">
        <v>48000</v>
      </c>
    </row>
    <row r="13" spans="1:4">
      <c r="A13" s="4" t="s">
        <v>553</v>
      </c>
    </row>
    <row r="14" spans="1:4">
      <c r="A14" s="3" t="s">
        <v>254</v>
      </c>
    </row>
    <row r="15" spans="1:4">
      <c r="A15" s="4" t="s">
        <v>549</v>
      </c>
      <c r="B15" s="5" t="n">
        <v>28000</v>
      </c>
      <c r="C15" s="5" t="n">
        <v>31000</v>
      </c>
      <c r="D15" s="5" t="n">
        <v>34000</v>
      </c>
    </row>
    <row r="16" spans="1:4">
      <c r="A16" s="4" t="s">
        <v>550</v>
      </c>
      <c r="B16" s="5" t="n">
        <v>160000</v>
      </c>
      <c r="C16" s="5" t="n">
        <v>51000</v>
      </c>
      <c r="D16" s="5" t="n">
        <v>11000</v>
      </c>
    </row>
    <row r="17" spans="1:4">
      <c r="A17" s="4" t="s">
        <v>551</v>
      </c>
      <c r="B17" s="5" t="n">
        <v>188000</v>
      </c>
      <c r="C17" s="5" t="n">
        <v>82000</v>
      </c>
      <c r="D17" s="5" t="n">
        <v>45000</v>
      </c>
    </row>
    <row r="18" spans="1:4">
      <c r="A18" s="4" t="s">
        <v>554</v>
      </c>
    </row>
    <row r="19" spans="1:4">
      <c r="A19" s="3" t="s">
        <v>254</v>
      </c>
    </row>
    <row r="20" spans="1:4">
      <c r="A20" s="4" t="s">
        <v>549</v>
      </c>
      <c r="B20" s="5" t="n">
        <v>76000</v>
      </c>
      <c r="C20" s="5" t="n">
        <v>78000</v>
      </c>
      <c r="D20" s="5" t="n">
        <v>73000</v>
      </c>
    </row>
    <row r="21" spans="1:4">
      <c r="A21" s="4" t="s">
        <v>551</v>
      </c>
      <c r="B21" s="5" t="n">
        <v>76000</v>
      </c>
      <c r="C21" s="5" t="n">
        <v>78000</v>
      </c>
      <c r="D21" s="5" t="n">
        <v>73000</v>
      </c>
    </row>
    <row r="22" spans="1:4">
      <c r="A22" s="4" t="s">
        <v>555</v>
      </c>
    </row>
    <row r="23" spans="1:4">
      <c r="A23" s="3" t="s">
        <v>254</v>
      </c>
    </row>
    <row r="24" spans="1:4">
      <c r="A24" s="4" t="s">
        <v>549</v>
      </c>
      <c r="B24" s="5" t="n">
        <v>31000</v>
      </c>
      <c r="C24" s="5" t="n">
        <v>31000</v>
      </c>
      <c r="D24" s="5" t="n">
        <v>31000</v>
      </c>
    </row>
    <row r="25" spans="1:4">
      <c r="A25" s="4" t="s">
        <v>550</v>
      </c>
      <c r="B25" s="5" t="n">
        <v>99000</v>
      </c>
      <c r="C25" s="5" t="n">
        <v>74000</v>
      </c>
      <c r="D25" s="5" t="n">
        <v>48000</v>
      </c>
    </row>
    <row r="26" spans="1:4">
      <c r="A26" s="4" t="s">
        <v>551</v>
      </c>
      <c r="B26" s="5" t="n">
        <v>130000</v>
      </c>
      <c r="C26" s="5" t="n">
        <v>105000</v>
      </c>
      <c r="D26" s="5" t="n">
        <v>79000</v>
      </c>
    </row>
    <row r="27" spans="1:4">
      <c r="A27" s="4" t="s">
        <v>556</v>
      </c>
    </row>
    <row r="28" spans="1:4">
      <c r="A28" s="3" t="s">
        <v>254</v>
      </c>
    </row>
    <row r="29" spans="1:4">
      <c r="A29" s="4" t="s">
        <v>549</v>
      </c>
      <c r="B29" s="5" t="n">
        <v>84000</v>
      </c>
      <c r="C29" s="5" t="n">
        <v>82000</v>
      </c>
      <c r="D29" s="5" t="n">
        <v>73000</v>
      </c>
    </row>
    <row r="30" spans="1:4">
      <c r="A30" s="4" t="s">
        <v>551</v>
      </c>
      <c r="B30" s="5" t="n">
        <v>84000</v>
      </c>
      <c r="C30" s="5" t="n">
        <v>82000</v>
      </c>
      <c r="D30" s="5" t="n">
        <v>73000</v>
      </c>
    </row>
    <row r="31" spans="1:4">
      <c r="A31" s="4" t="s">
        <v>557</v>
      </c>
    </row>
    <row r="32" spans="1:4">
      <c r="A32" s="3" t="s">
        <v>254</v>
      </c>
    </row>
    <row r="33" spans="1:4">
      <c r="A33" s="4" t="s">
        <v>549</v>
      </c>
      <c r="B33" s="5" t="n">
        <v>33000</v>
      </c>
      <c r="C33" s="5" t="n">
        <v>29000</v>
      </c>
    </row>
    <row r="34" spans="1:4">
      <c r="A34" s="4" t="s">
        <v>550</v>
      </c>
      <c r="B34" s="5" t="n">
        <v>92000</v>
      </c>
      <c r="C34" s="5" t="n">
        <v>27000</v>
      </c>
    </row>
    <row r="35" spans="1:4">
      <c r="A35" s="4" t="s">
        <v>551</v>
      </c>
      <c r="B35" s="5" t="n">
        <v>125000</v>
      </c>
      <c r="C35" s="5" t="n">
        <v>56000</v>
      </c>
    </row>
    <row r="36" spans="1:4">
      <c r="A36" s="4" t="s">
        <v>257</v>
      </c>
    </row>
    <row r="37" spans="1:4">
      <c r="A37" s="3" t="s">
        <v>254</v>
      </c>
    </row>
    <row r="38" spans="1:4">
      <c r="A38" s="4" t="s">
        <v>549</v>
      </c>
      <c r="B38" s="5" t="n">
        <v>2700000</v>
      </c>
      <c r="C38" s="5" t="n">
        <v>1795000</v>
      </c>
      <c r="D38" s="5" t="n">
        <v>1653000</v>
      </c>
    </row>
    <row r="39" spans="1:4">
      <c r="A39" s="4" t="s">
        <v>558</v>
      </c>
      <c r="B39" s="5" t="n">
        <v>89000</v>
      </c>
      <c r="C39" s="5" t="n">
        <v>68000</v>
      </c>
      <c r="D39" s="5" t="n">
        <v>47000</v>
      </c>
    </row>
    <row r="40" spans="1:4">
      <c r="A40" s="4" t="s">
        <v>550</v>
      </c>
      <c r="B40" s="5" t="n">
        <v>2307000</v>
      </c>
      <c r="C40" s="5" t="n">
        <v>1175000</v>
      </c>
      <c r="D40" s="5" t="n">
        <v>720000</v>
      </c>
    </row>
    <row r="41" spans="1:4">
      <c r="A41" s="4" t="s">
        <v>551</v>
      </c>
      <c r="B41" s="5" t="n">
        <v>5096000</v>
      </c>
      <c r="C41" s="5" t="n">
        <v>3038000</v>
      </c>
      <c r="D41" s="5" t="n">
        <v>2420000</v>
      </c>
    </row>
    <row r="42" spans="1:4">
      <c r="A42" s="4" t="s">
        <v>559</v>
      </c>
    </row>
    <row r="43" spans="1:4">
      <c r="A43" s="3" t="s">
        <v>254</v>
      </c>
    </row>
    <row r="44" spans="1:4">
      <c r="A44" s="4" t="s">
        <v>549</v>
      </c>
      <c r="B44" s="5" t="n">
        <v>981000</v>
      </c>
      <c r="C44" s="5" t="n">
        <v>775000</v>
      </c>
      <c r="D44" s="5" t="n">
        <v>710000</v>
      </c>
    </row>
    <row r="45" spans="1:4">
      <c r="A45" s="4" t="s">
        <v>558</v>
      </c>
      <c r="B45" s="5" t="n">
        <v>23000</v>
      </c>
      <c r="C45" s="5" t="n">
        <v>20000</v>
      </c>
      <c r="D45" s="5" t="n">
        <v>20000</v>
      </c>
    </row>
    <row r="46" spans="1:4">
      <c r="A46" s="4" t="s">
        <v>550</v>
      </c>
      <c r="B46" s="5" t="n">
        <v>883000</v>
      </c>
      <c r="C46" s="5" t="n">
        <v>556000</v>
      </c>
      <c r="D46" s="5" t="n">
        <v>252000</v>
      </c>
    </row>
    <row r="47" spans="1:4">
      <c r="A47" s="4" t="s">
        <v>551</v>
      </c>
      <c r="B47" s="5" t="n">
        <v>1887000</v>
      </c>
      <c r="C47" s="5" t="n">
        <v>1351000</v>
      </c>
      <c r="D47" s="5" t="n">
        <v>982000</v>
      </c>
    </row>
    <row r="48" spans="1:4">
      <c r="A48" s="4" t="s">
        <v>560</v>
      </c>
    </row>
    <row r="49" spans="1:4">
      <c r="A49" s="3" t="s">
        <v>254</v>
      </c>
    </row>
    <row r="50" spans="1:4">
      <c r="A50" s="4" t="s">
        <v>549</v>
      </c>
      <c r="B50" s="5" t="n">
        <v>570000</v>
      </c>
      <c r="C50" s="5" t="n">
        <v>429000</v>
      </c>
      <c r="D50" s="5" t="n">
        <v>397000</v>
      </c>
    </row>
    <row r="51" spans="1:4">
      <c r="A51" s="4" t="s">
        <v>558</v>
      </c>
      <c r="B51" s="5" t="n">
        <v>8000</v>
      </c>
      <c r="C51" s="5" t="n">
        <v>7000</v>
      </c>
      <c r="D51" s="5" t="n">
        <v>7000</v>
      </c>
    </row>
    <row r="52" spans="1:4">
      <c r="A52" s="4" t="s">
        <v>550</v>
      </c>
      <c r="B52" s="5" t="n">
        <v>622000</v>
      </c>
      <c r="C52" s="5" t="n">
        <v>391000</v>
      </c>
      <c r="D52" s="5" t="n">
        <v>164000</v>
      </c>
    </row>
    <row r="53" spans="1:4">
      <c r="A53" s="4" t="s">
        <v>551</v>
      </c>
      <c r="B53" s="5" t="n">
        <v>1200000</v>
      </c>
      <c r="C53" s="5" t="n">
        <v>827000</v>
      </c>
      <c r="D53" s="5" t="n">
        <v>568000</v>
      </c>
    </row>
    <row r="54" spans="1:4">
      <c r="A54" s="4" t="s">
        <v>561</v>
      </c>
    </row>
    <row r="55" spans="1:4">
      <c r="A55" s="3" t="s">
        <v>254</v>
      </c>
    </row>
    <row r="56" spans="1:4">
      <c r="A56" s="4" t="s">
        <v>549</v>
      </c>
      <c r="B56" s="5" t="n">
        <v>411000</v>
      </c>
      <c r="C56" s="5" t="n">
        <v>346000</v>
      </c>
      <c r="D56" s="5" t="n">
        <v>313000</v>
      </c>
    </row>
    <row r="57" spans="1:4">
      <c r="A57" s="4" t="s">
        <v>558</v>
      </c>
      <c r="B57" s="5" t="n">
        <v>15000</v>
      </c>
      <c r="C57" s="5" t="n">
        <v>13000</v>
      </c>
      <c r="D57" s="5" t="n">
        <v>13000</v>
      </c>
    </row>
    <row r="58" spans="1:4">
      <c r="A58" s="4" t="s">
        <v>550</v>
      </c>
      <c r="B58" s="5" t="n">
        <v>261000</v>
      </c>
      <c r="C58" s="5" t="n">
        <v>165000</v>
      </c>
      <c r="D58" s="5" t="n">
        <v>88000</v>
      </c>
    </row>
    <row r="59" spans="1:4">
      <c r="A59" s="4" t="s">
        <v>551</v>
      </c>
      <c r="B59" s="5" t="n">
        <v>687000</v>
      </c>
      <c r="C59" s="5" t="n">
        <v>524000</v>
      </c>
      <c r="D59" s="5" t="n">
        <v>414000</v>
      </c>
    </row>
    <row r="60" spans="1:4">
      <c r="A60" s="4" t="s">
        <v>562</v>
      </c>
    </row>
    <row r="61" spans="1:4">
      <c r="A61" s="3" t="s">
        <v>254</v>
      </c>
    </row>
    <row r="62" spans="1:4">
      <c r="A62" s="4" t="s">
        <v>549</v>
      </c>
      <c r="B62" s="5" t="n">
        <v>1719000</v>
      </c>
      <c r="C62" s="5" t="n">
        <v>1020000</v>
      </c>
      <c r="D62" s="5" t="n">
        <v>943000</v>
      </c>
    </row>
    <row r="63" spans="1:4">
      <c r="A63" s="4" t="s">
        <v>558</v>
      </c>
      <c r="B63" s="5" t="n">
        <v>66000</v>
      </c>
      <c r="C63" s="5" t="n">
        <v>48000</v>
      </c>
      <c r="D63" s="5" t="n">
        <v>27000</v>
      </c>
    </row>
    <row r="64" spans="1:4">
      <c r="A64" s="4" t="s">
        <v>550</v>
      </c>
      <c r="B64" s="5" t="n">
        <v>1424000</v>
      </c>
      <c r="C64" s="5" t="n">
        <v>619000</v>
      </c>
      <c r="D64" s="5" t="n">
        <v>468000</v>
      </c>
    </row>
    <row r="65" spans="1:4">
      <c r="A65" s="4" t="s">
        <v>551</v>
      </c>
      <c r="B65" s="6" t="n">
        <v>3209000</v>
      </c>
      <c r="C65" s="6" t="n">
        <v>1687000</v>
      </c>
      <c r="D65" s="6" t="n">
        <v>1438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2"/>
    <col customWidth="1" max="2" min="2" width="14"/>
    <col customWidth="1" max="3" min="3" width="49"/>
    <col customWidth="1" max="4" min="4" width="28"/>
    <col customWidth="1" max="5" min="5" width="28"/>
    <col customWidth="1" max="6" min="6" width="28"/>
  </cols>
  <sheetData>
    <row r="1" spans="1:6">
      <c r="A1" s="1" t="s">
        <v>563</v>
      </c>
      <c r="B1" s="2" t="s">
        <v>564</v>
      </c>
      <c r="C1" s="2" t="s">
        <v>565</v>
      </c>
      <c r="D1" s="2" t="s">
        <v>566</v>
      </c>
      <c r="E1" s="2" t="s">
        <v>567</v>
      </c>
      <c r="F1" s="2" t="s">
        <v>568</v>
      </c>
    </row>
    <row r="2" spans="1:6">
      <c r="A2" s="4" t="s">
        <v>569</v>
      </c>
    </row>
    <row r="3" spans="1:6">
      <c r="A3" s="3" t="s">
        <v>254</v>
      </c>
    </row>
    <row r="4" spans="1:6">
      <c r="A4" s="4" t="s">
        <v>570</v>
      </c>
      <c r="C4" s="5" t="n">
        <v>3625925</v>
      </c>
    </row>
    <row r="5" spans="1:6">
      <c r="A5" s="4" t="s">
        <v>571</v>
      </c>
    </row>
    <row r="6" spans="1:6">
      <c r="A6" s="3" t="s">
        <v>254</v>
      </c>
    </row>
    <row r="7" spans="1:6">
      <c r="A7" s="4" t="s">
        <v>570</v>
      </c>
      <c r="C7" s="5" t="n">
        <v>1043420</v>
      </c>
    </row>
    <row r="8" spans="1:6">
      <c r="A8" s="4" t="s">
        <v>572</v>
      </c>
      <c r="C8" s="5" t="n">
        <v>88425</v>
      </c>
    </row>
    <row r="9" spans="1:6">
      <c r="A9" s="4" t="s">
        <v>573</v>
      </c>
      <c r="C9" s="5" t="n">
        <v>32164</v>
      </c>
      <c r="D9" s="5" t="n">
        <v>23989</v>
      </c>
      <c r="E9" s="5" t="n">
        <v>23989</v>
      </c>
    </row>
    <row r="10" spans="1:6">
      <c r="A10" s="4" t="s">
        <v>574</v>
      </c>
      <c r="C10" s="7" t="n">
        <v>4.65</v>
      </c>
      <c r="D10" s="9" t="n">
        <v>6.08</v>
      </c>
    </row>
    <row r="11" spans="1:6">
      <c r="A11" s="4" t="s">
        <v>575</v>
      </c>
      <c r="C11" s="5" t="n">
        <v>4</v>
      </c>
    </row>
    <row r="12" spans="1:6">
      <c r="A12" s="4" t="s">
        <v>576</v>
      </c>
      <c r="C12" s="4" t="s">
        <v>399</v>
      </c>
    </row>
    <row r="13" spans="1:6">
      <c r="A13" s="4" t="s">
        <v>577</v>
      </c>
      <c r="B13" s="4" t="s">
        <v>448</v>
      </c>
    </row>
    <row r="14" spans="1:6">
      <c r="A14" s="4" t="s">
        <v>396</v>
      </c>
      <c r="B14" s="4" t="s">
        <v>450</v>
      </c>
    </row>
    <row r="15" spans="1:6">
      <c r="A15" s="4" t="s">
        <v>451</v>
      </c>
      <c r="B15" s="4" t="s">
        <v>452</v>
      </c>
    </row>
    <row r="16" spans="1:6">
      <c r="A16" s="4" t="s">
        <v>555</v>
      </c>
    </row>
    <row r="17" spans="1:6">
      <c r="A17" s="3" t="s">
        <v>254</v>
      </c>
    </row>
    <row r="18" spans="1:6">
      <c r="A18" s="4" t="s">
        <v>572</v>
      </c>
      <c r="C18" s="5" t="n">
        <v>68973</v>
      </c>
    </row>
    <row r="19" spans="1:6">
      <c r="A19" s="4" t="s">
        <v>573</v>
      </c>
      <c r="C19" s="5" t="n">
        <v>32164</v>
      </c>
      <c r="D19" s="5" t="n">
        <v>23989</v>
      </c>
      <c r="E19" s="5" t="n">
        <v>23989</v>
      </c>
      <c r="F19" s="5" t="n">
        <v>4970</v>
      </c>
    </row>
    <row r="20" spans="1:6">
      <c r="A20" s="4" t="s">
        <v>578</v>
      </c>
      <c r="C20" s="7" t="n">
        <v>4.65</v>
      </c>
      <c r="E20" s="7" t="n">
        <v>6.08</v>
      </c>
      <c r="F20" s="7" t="n">
        <v>16.1</v>
      </c>
    </row>
    <row r="21" spans="1:6">
      <c r="A21" s="4" t="s">
        <v>575</v>
      </c>
      <c r="C21" s="5" t="n">
        <v>4</v>
      </c>
    </row>
    <row r="22" spans="1:6">
      <c r="A22" s="4" t="s">
        <v>576</v>
      </c>
      <c r="C22" s="4" t="s">
        <v>399</v>
      </c>
    </row>
    <row r="23" spans="1:6">
      <c r="A23" s="4" t="s">
        <v>557</v>
      </c>
    </row>
    <row r="24" spans="1:6">
      <c r="A24" s="3" t="s">
        <v>254</v>
      </c>
    </row>
    <row r="25" spans="1:6">
      <c r="A25" s="4" t="s">
        <v>570</v>
      </c>
      <c r="C25" s="5" t="n">
        <v>61538</v>
      </c>
    </row>
    <row r="26" spans="1:6">
      <c r="A26" s="4" t="s">
        <v>572</v>
      </c>
      <c r="C26" s="5" t="n">
        <v>65233</v>
      </c>
    </row>
    <row r="27" spans="1:6">
      <c r="A27" s="4" t="s">
        <v>573</v>
      </c>
      <c r="C27" s="5" t="n">
        <v>32164</v>
      </c>
      <c r="D27" s="5" t="n">
        <v>33069</v>
      </c>
      <c r="E27" s="5" t="n">
        <v>33069</v>
      </c>
    </row>
    <row r="28" spans="1:6">
      <c r="A28" s="4" t="s">
        <v>574</v>
      </c>
      <c r="C28" s="7" t="n">
        <v>4.65</v>
      </c>
      <c r="D28" s="9" t="n">
        <v>4.32</v>
      </c>
    </row>
    <row r="29" spans="1:6">
      <c r="A29" s="4" t="s">
        <v>575</v>
      </c>
      <c r="C29" s="5" t="n">
        <v>4</v>
      </c>
    </row>
    <row r="30" spans="1:6">
      <c r="A30" s="4" t="s">
        <v>576</v>
      </c>
      <c r="C30" s="4" t="s">
        <v>399</v>
      </c>
    </row>
    <row r="31" spans="1:6">
      <c r="A31" s="4" t="s">
        <v>560</v>
      </c>
    </row>
    <row r="32" spans="1:6">
      <c r="A32" s="3" t="s">
        <v>254</v>
      </c>
    </row>
    <row r="33" spans="1:6">
      <c r="A33" s="4" t="s">
        <v>570</v>
      </c>
      <c r="C33" s="5" t="n">
        <v>1152293</v>
      </c>
    </row>
    <row r="34" spans="1:6">
      <c r="A34" s="4" t="s">
        <v>572</v>
      </c>
      <c r="C34" s="5" t="n">
        <v>449338</v>
      </c>
    </row>
    <row r="35" spans="1:6">
      <c r="A35" s="4" t="s">
        <v>573</v>
      </c>
      <c r="C35" s="5" t="n">
        <v>239717</v>
      </c>
      <c r="F35" s="5" t="n">
        <v>23902</v>
      </c>
    </row>
    <row r="36" spans="1:6">
      <c r="A36" s="4" t="s">
        <v>578</v>
      </c>
      <c r="C36" s="7" t="n">
        <v>4.65</v>
      </c>
      <c r="E36" s="7" t="n">
        <v>6.64</v>
      </c>
      <c r="F36" s="7" t="n">
        <v>16.1</v>
      </c>
    </row>
    <row r="37" spans="1:6">
      <c r="A37" s="4" t="s">
        <v>579</v>
      </c>
      <c r="D37" s="5" t="n">
        <v>129727</v>
      </c>
      <c r="E37" s="5" t="n">
        <v>129727</v>
      </c>
    </row>
    <row r="38" spans="1:6">
      <c r="A38" s="4" t="s">
        <v>580</v>
      </c>
      <c r="C38" s="5" t="n">
        <v>4</v>
      </c>
    </row>
    <row r="39" spans="1:6">
      <c r="A39" s="4" t="s">
        <v>581</v>
      </c>
      <c r="C39" s="6" t="n">
        <v>217000</v>
      </c>
      <c r="E39" s="6" t="n">
        <v>131000</v>
      </c>
      <c r="F39" s="6" t="n">
        <v>100000</v>
      </c>
    </row>
    <row r="40" spans="1:6">
      <c r="A40" s="4" t="s">
        <v>582</v>
      </c>
      <c r="C40" s="4" t="s">
        <v>583</v>
      </c>
    </row>
    <row r="41" spans="1:6">
      <c r="A41" s="4" t="s">
        <v>561</v>
      </c>
    </row>
    <row r="42" spans="1:6">
      <c r="A42" s="3" t="s">
        <v>254</v>
      </c>
    </row>
    <row r="43" spans="1:6">
      <c r="A43" s="4" t="s">
        <v>570</v>
      </c>
      <c r="C43" s="5" t="n">
        <v>346239</v>
      </c>
    </row>
    <row r="44" spans="1:6">
      <c r="A44" s="4" t="s">
        <v>572</v>
      </c>
      <c r="C44" s="5" t="n">
        <v>299081</v>
      </c>
    </row>
    <row r="45" spans="1:6">
      <c r="A45" s="4" t="s">
        <v>573</v>
      </c>
      <c r="C45" s="5" t="n">
        <v>101408</v>
      </c>
      <c r="D45" s="5" t="n">
        <v>50608</v>
      </c>
      <c r="E45" s="5" t="n">
        <v>50608</v>
      </c>
      <c r="F45" s="5" t="n">
        <v>8713</v>
      </c>
    </row>
    <row r="46" spans="1:6">
      <c r="A46" s="4" t="s">
        <v>578</v>
      </c>
      <c r="C46" s="7" t="n">
        <v>4.65</v>
      </c>
      <c r="E46" s="7" t="n">
        <v>6.64</v>
      </c>
      <c r="F46" s="7" t="n">
        <v>16.1</v>
      </c>
    </row>
    <row r="47" spans="1:6">
      <c r="A47" s="4" t="s">
        <v>580</v>
      </c>
      <c r="C47" s="5" t="n">
        <v>4</v>
      </c>
    </row>
    <row r="48" spans="1:6">
      <c r="A48" s="4" t="s">
        <v>581</v>
      </c>
      <c r="C48" s="6" t="n">
        <v>113000</v>
      </c>
      <c r="E48" s="6" t="n">
        <v>76000</v>
      </c>
      <c r="F48" s="6" t="n">
        <v>46000</v>
      </c>
    </row>
    <row r="49" spans="1:6">
      <c r="A49" s="4" t="s">
        <v>582</v>
      </c>
      <c r="C49" s="4" t="s">
        <v>5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85</v>
      </c>
      <c r="B1" s="2" t="s">
        <v>1</v>
      </c>
    </row>
    <row r="2" spans="1:4">
      <c r="B2" s="2" t="s">
        <v>27</v>
      </c>
      <c r="C2" s="2" t="s">
        <v>28</v>
      </c>
      <c r="D2" s="2" t="s">
        <v>57</v>
      </c>
    </row>
    <row r="3" spans="1:4">
      <c r="A3" s="3" t="s">
        <v>171</v>
      </c>
    </row>
    <row r="4" spans="1:4">
      <c r="A4" s="4" t="s">
        <v>586</v>
      </c>
      <c r="B4" s="6" t="n">
        <v>175</v>
      </c>
      <c r="C4" s="6" t="n">
        <v>165</v>
      </c>
      <c r="D4" s="6" t="n">
        <v>193</v>
      </c>
    </row>
    <row r="5" spans="1:4">
      <c r="A5" s="4" t="s">
        <v>587</v>
      </c>
      <c r="B5" s="5" t="n">
        <v>140</v>
      </c>
      <c r="C5" s="5" t="n">
        <v>39</v>
      </c>
    </row>
    <row r="6" spans="1:4">
      <c r="A6" s="4" t="s">
        <v>83</v>
      </c>
      <c r="B6" s="6" t="n">
        <v>315</v>
      </c>
      <c r="C6" s="6" t="n">
        <v>204</v>
      </c>
      <c r="D6" s="6" t="n">
        <v>1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7</v>
      </c>
    </row>
    <row r="3" spans="1:2">
      <c r="A3" s="3" t="s">
        <v>124</v>
      </c>
    </row>
    <row r="4" spans="1:2">
      <c r="A4" s="4" t="s">
        <v>124</v>
      </c>
      <c r="B4" s="4" t="s">
        <v>1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88</v>
      </c>
      <c r="B1" s="2" t="s">
        <v>589</v>
      </c>
      <c r="C1" s="2" t="s">
        <v>590</v>
      </c>
    </row>
    <row r="2" spans="1:3">
      <c r="A2" s="4" t="s">
        <v>591</v>
      </c>
    </row>
    <row r="3" spans="1:3">
      <c r="A3" s="3" t="s">
        <v>173</v>
      </c>
    </row>
    <row r="4" spans="1:3">
      <c r="A4" s="4" t="s">
        <v>537</v>
      </c>
      <c r="B4" s="13" t="n">
        <v>7.5</v>
      </c>
      <c r="C4" s="12" t="n">
        <v>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7</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8:03:44Z</dcterms:created>
  <dcterms:modified xmlns:dcterms="http://purl.org/dc/terms/" xmlns:xsi="http://www.w3.org/2001/XMLSchema-instance" xsi:type="dcterms:W3CDTF">2018-03-30T08:03:44Z</dcterms:modified>
</cp:coreProperties>
</file>